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quisition of WBI OBS Financia" sheetId="9" state="visible" r:id="rId9"/>
    <sheet xmlns:r="http://schemas.openxmlformats.org/officeDocument/2006/relationships" name="Goodwill and Intangible Assets" sheetId="10" state="visible" r:id="rId10"/>
    <sheet xmlns:r="http://schemas.openxmlformats.org/officeDocument/2006/relationships" name="Accrued Liabilities and Other C" sheetId="11" state="visible" r:id="rId11"/>
    <sheet xmlns:r="http://schemas.openxmlformats.org/officeDocument/2006/relationships" name="Other Long-Term Liabilities" sheetId="12" state="visible" r:id="rId12"/>
    <sheet xmlns:r="http://schemas.openxmlformats.org/officeDocument/2006/relationships" name="Fair Value Measurements" sheetId="13" state="visible" r:id="rId13"/>
    <sheet xmlns:r="http://schemas.openxmlformats.org/officeDocument/2006/relationships" name="Asset-Based Expenses"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Net Income Per Share Attributab"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Goodwill and Intangible Assets " sheetId="24" state="visible" r:id="rId24"/>
    <sheet xmlns:r="http://schemas.openxmlformats.org/officeDocument/2006/relationships" name="Accrued Liabilities and Other_2" sheetId="25" state="visible" r:id="rId25"/>
    <sheet xmlns:r="http://schemas.openxmlformats.org/officeDocument/2006/relationships" name="Other Long-Term Liabilities (Ta" sheetId="26" state="visible" r:id="rId26"/>
    <sheet xmlns:r="http://schemas.openxmlformats.org/officeDocument/2006/relationships" name="Fair Value Measurements (Tables" sheetId="27" state="visible" r:id="rId27"/>
    <sheet xmlns:r="http://schemas.openxmlformats.org/officeDocument/2006/relationships" name="Asset-Based Expenses (Tables)" sheetId="28" state="visible" r:id="rId28"/>
    <sheet xmlns:r="http://schemas.openxmlformats.org/officeDocument/2006/relationships" name="Net Income Per Share Attribut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Acquisition of WBI OBS Financ_2"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Accrued Liabilities and Other_3" sheetId="36" state="visible" r:id="rId36"/>
    <sheet xmlns:r="http://schemas.openxmlformats.org/officeDocument/2006/relationships" name="Other Long-Term Liabilities - S"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Asset-Based Expenses - Schedule" sheetId="40" state="visible" r:id="rId40"/>
    <sheet xmlns:r="http://schemas.openxmlformats.org/officeDocument/2006/relationships" name="Debt - Additional Information (" sheetId="41" state="visible" r:id="rId41"/>
    <sheet xmlns:r="http://schemas.openxmlformats.org/officeDocument/2006/relationships" name="Share-Based Compensation - Addi" sheetId="42" state="visible" r:id="rId42"/>
    <sheet xmlns:r="http://schemas.openxmlformats.org/officeDocument/2006/relationships" name="Income Taxes - Additional Infor" sheetId="43" state="visible" r:id="rId43"/>
    <sheet xmlns:r="http://schemas.openxmlformats.org/officeDocument/2006/relationships" name="Related Party Transactions - Ad" sheetId="44" state="visible" r:id="rId44"/>
    <sheet xmlns:r="http://schemas.openxmlformats.org/officeDocument/2006/relationships" name="Net Income Per Share Attribut_3" sheetId="45" state="visible" r:id="rId45"/>
    <sheet xmlns:r="http://schemas.openxmlformats.org/officeDocument/2006/relationships" name="Net Income Per Share Attribut_4"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Current Fiscal Year End Date</t>
        </is>
      </c>
      <c r="B9" s="4" t="inlineStr">
        <is>
          <t>--12-31</t>
        </is>
      </c>
    </row>
    <row r="10">
      <c r="A10" s="4" t="inlineStr">
        <is>
          <t>Entity Registrant Name</t>
        </is>
      </c>
      <c r="B10" s="4" t="inlineStr">
        <is>
          <t>ASSETMARK FINANCIAL HOLDINGS, INC.</t>
        </is>
      </c>
    </row>
    <row r="11">
      <c r="A11" s="4" t="inlineStr">
        <is>
          <t>Entity Central Index Key</t>
        </is>
      </c>
      <c r="B11" s="4" t="inlineStr">
        <is>
          <t>0001591587</t>
        </is>
      </c>
    </row>
    <row r="12">
      <c r="A12" s="4" t="inlineStr">
        <is>
          <t>Entity File Number</t>
        </is>
      </c>
      <c r="B12" s="4" t="inlineStr">
        <is>
          <t>001-38980</t>
        </is>
      </c>
    </row>
    <row r="13">
      <c r="A13" s="4" t="inlineStr">
        <is>
          <t>Entity Incorporation, State or Country Code</t>
        </is>
      </c>
      <c r="B13" s="4" t="inlineStr">
        <is>
          <t>DE</t>
        </is>
      </c>
    </row>
    <row r="14">
      <c r="A14" s="4" t="inlineStr">
        <is>
          <t>Entity Tax Identification Number</t>
        </is>
      </c>
      <c r="B14" s="4" t="inlineStr">
        <is>
          <t>30-0774039</t>
        </is>
      </c>
    </row>
    <row r="15">
      <c r="A15" s="4" t="inlineStr">
        <is>
          <t>Entity Address, Address Line One</t>
        </is>
      </c>
      <c r="B15" s="4" t="inlineStr">
        <is>
          <t>1655 Grant Street</t>
        </is>
      </c>
    </row>
    <row r="16">
      <c r="A16" s="4" t="inlineStr">
        <is>
          <t>Entity Address, Address Line Two</t>
        </is>
      </c>
      <c r="B16" s="4" t="inlineStr">
        <is>
          <t>10th Floor</t>
        </is>
      </c>
    </row>
    <row r="17">
      <c r="A17" s="4" t="inlineStr">
        <is>
          <t>Entity Address, City or Town</t>
        </is>
      </c>
      <c r="B17" s="4" t="inlineStr">
        <is>
          <t>Concord</t>
        </is>
      </c>
    </row>
    <row r="18">
      <c r="A18" s="4" t="inlineStr">
        <is>
          <t>Entity Address, State or Province</t>
        </is>
      </c>
      <c r="B18" s="4" t="inlineStr">
        <is>
          <t>CA</t>
        </is>
      </c>
    </row>
    <row r="19">
      <c r="A19" s="4" t="inlineStr">
        <is>
          <t>Entity Address, Postal Zip Code</t>
        </is>
      </c>
      <c r="B19" s="4" t="inlineStr">
        <is>
          <t>94520</t>
        </is>
      </c>
    </row>
    <row r="20">
      <c r="A20" s="4" t="inlineStr">
        <is>
          <t>City Area Code</t>
        </is>
      </c>
      <c r="B20" s="4" t="inlineStr">
        <is>
          <t>925</t>
        </is>
      </c>
    </row>
    <row r="21">
      <c r="A21" s="4" t="inlineStr">
        <is>
          <t>Local Phone Number</t>
        </is>
      </c>
      <c r="B21" s="4" t="inlineStr">
        <is>
          <t>521-2200</t>
        </is>
      </c>
    </row>
    <row r="22">
      <c r="A22" s="4" t="inlineStr">
        <is>
          <t>Title of 12(b) Security</t>
        </is>
      </c>
      <c r="B22" s="4" t="inlineStr">
        <is>
          <t>Common stock, par value $0.001 per share</t>
        </is>
      </c>
    </row>
    <row r="23">
      <c r="A23" s="4" t="inlineStr">
        <is>
          <t>Trading Symbol</t>
        </is>
      </c>
      <c r="B23" s="4" t="inlineStr">
        <is>
          <t>AMK</t>
        </is>
      </c>
    </row>
    <row r="24">
      <c r="A24" s="4" t="inlineStr">
        <is>
          <t>Security Exchange Name</t>
        </is>
      </c>
      <c r="B24" s="4" t="inlineStr">
        <is>
          <t>NYS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724450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Note 4. Goodwill and Intangible Assets Goodwill The Company’s goodwill balance was $338,848 and $327,310 as of June 30, 2020 and December 31, 2019, respectively. The Company, which has one reporting unit, performed an annual test for goodwill impairment in December for the years ended December 31, 2019 and 2018 and determined that goodwill was not impaired. The Company performed a qualitative test for goodwill impairment related to the COVID-19 pandemic and determined that an additional quantitative test was not necessary. Goodwill was not impaired as of June 30, 2020. Intangible Assets Information regarding the Company’s intangible assets is as follows:
June 30, 2020
Gross carrying amount
Accumulated amortization
Net carrying amount
Estimated remaining useful life
Indefinite-lived intangible assets:
Broker-dealer relationships
$
570,480
$
—
$
570,480
Definite-lived intangible assets:
Trade names
45,830
(8,402
)
37,428
16 years
Broker-dealer license
11,550
(2,117
)
9,433
16 years
ATC regulatory status
23,300
(4,272
)
19,028
16 years
GFPC adviser relationships
14,250
(1,230
)
13,020
13 years
OBS adviser and trust relationships
9,500
(251
)
9,249
12 years
Total
$
674,910
$
(16,272
)
$
658,638
December 31, 2019
Gross carrying amount
Accumulated amortization
Net carrying amount
Estimated remaining useful life
Indefinite-lived intangible assets:
Broker-dealer relationships
$
570,480
$
—
$
570,480
Definite-lived intangible assets:
Trade names
45,830
(7,256
)
38,574
17 years
Broker-dealer license
11,550
(1,829
)
9,721
17 years
ATC regulatory status
23,300
(3,689
)
19,611
17 years
GFPC adviser relationships
14,250
(721
)
13,529
13 years
Total
$
665,410
$
(13,495
)
$
651,915
The weighted average estimated remaining useful life was 14.6 The expected future amortization expense for intangible assets as of June 30, 2020
Remainder of 2020
$
3,385
2021
5,803
2022
5,803
2023
5,803
2024
5,803
2025 and thereafter
62,044
Total
$
88,6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6 Months Ended</t>
        </is>
      </c>
    </row>
    <row r="2">
      <c r="B2" s="2" t="inlineStr">
        <is>
          <t>Jun. 30, 2020</t>
        </is>
      </c>
    </row>
    <row r="3">
      <c r="A3" s="3" t="inlineStr">
        <is>
          <t>Payables And Accruals [Abstract]</t>
        </is>
      </c>
    </row>
    <row r="4">
      <c r="A4" s="4" t="inlineStr">
        <is>
          <t>Accrued Liabilities and Other Current Liabilities</t>
        </is>
      </c>
      <c r="B4" s="4" t="inlineStr">
        <is>
          <t>Note 5. Accrued Liabilities and Other Current Liabilities The following table shows the breakdown of accrued expenses and other current liabilities:
June 30, 2020
December 31, 2019
Accrued bonus
$
8,376
$
17,209
Compensation and benefits payable
7,834
7,591
Asset-based payables
3,752
3,718
Other accrued expenses
14,244
12,092
Total
$
34,206
$
40,6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0</t>
        </is>
      </c>
    </row>
    <row r="3">
      <c r="A3" s="3" t="inlineStr">
        <is>
          <t>Other Liabilities Disclosure [Abstract]</t>
        </is>
      </c>
    </row>
    <row r="4">
      <c r="A4" s="4" t="inlineStr">
        <is>
          <t>Other Long-Term Liabilities</t>
        </is>
      </c>
      <c r="B4" s="4" t="inlineStr">
        <is>
          <t>Note 6. Other Long-Term Liabilities Other long-term liabilities consisted of the following:
June 30, 2020
December 31, 2019
Contractor liability
$
2,487
$
3,083
Deferred compensation plan liability
7,804
6,885
Purchase commitments related to acquisition of GFPC
4,752
5,322
Deferred rent
—
1,150
Total
$
15,043
$
16,4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7. Fair Value Measurements The following tables set forth the fair value of the Company’s financial assets and liabilities measured at fair value in the consolidated balance sheets as of June 30, 2020 and December 31, 2019, based on the three-tier fair value hierarchy:
June 30, 2020
Fair Value
Level I
Level II
Level III
Assets:
Equity investment and alternative investment securities funds (1)
$
420
$
420
$
—
$
—
Assets to fund deferred compensation liability (2)
7,804
7,804
—
—
Total assets
$
8,224
$
8,224
$
—
$
—
Liabilities:
Deferred compensation liability (3)
$
7,804
$
7,804
$
—
$
—
Total liabilities
$
7,804
$
7,804
$
—
$
—
December 31, 2019
Fair Value
Level I
Level II
Level III
Assets:
Equity investment and alternative investment securities funds (1)
$
390
$
390
$
—
$
—
Assets to fund deferred compensation liability (2)
6,885
6,885
—
—
Total assets
$
7,275
$
7,275
$
—
$
—
Liabilities:
Deferred compensation liability (3)
$
6,885
$
6,885
$
—
$
—
Total liabilities
$
6,885
$
6,885
$
—
$
—
(1)
The fair value of the Company’s rabbi trust, which comprises equity investment and alternative investment securities funds, is based on the month-end quoted market prices for the net asset value of the various constituent funds and securities, which mature on a daily basis.
(2)
The deferred compensation asset fair value is based on the month-end quoted market prices for the net asset value of the various investment funds. The Company recognized unrealized gains of $818, $(552) and $1,089 related to this asset within the statements of income and comprehensive income for the three and six months ended June 30, 2020, and for the year ended December 31, 2019, respectively.
(3)
The deferred compensation liability is included in other non-current liabilities in the consolidated balance sheets and its fair market value is based on the month-end market prices for the net asset value of the various funds in the Company’s rabbi trust which the participants have selected. The Company recognized other expenses of $818, $(552) and $1,089 related to this liability within the statements of income and comprehensive income for the three and six months ended June 30, 2020, and for the year ended December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Based Expenses</t>
        </is>
      </c>
      <c r="B1" s="2" t="inlineStr">
        <is>
          <t>6 Months Ended</t>
        </is>
      </c>
    </row>
    <row r="2">
      <c r="B2" s="2" t="inlineStr">
        <is>
          <t>Jun. 30, 2020</t>
        </is>
      </c>
    </row>
    <row r="3">
      <c r="A3" s="3" t="inlineStr">
        <is>
          <t>Operating Costs And Expenses [Abstract]</t>
        </is>
      </c>
    </row>
    <row r="4">
      <c r="A4" s="4" t="inlineStr">
        <is>
          <t>Asset-Based Expenses</t>
        </is>
      </c>
      <c r="B4" s="4" t="inlineStr">
        <is>
          <t>Note 8. Asset-Based Expenses Asset-based expenses incurred by the Company relating to the generation of asset-based revenues are as follows:
Three Months Ended June 30,
Six Months Ended June 30,
2020
2019
2020
2019
Strategist and manager fees
$
23,744
$
25,518
$
52,186
$
48,121
Premier broker-dealer fees
2,689
2,444
5,748
4,536
Custody fees
1,585
1,275
3,115
2,449
Fund advisory fees
1,220
1,724
2,301
3,442
Marketing allowance
845
612
1,748
1,127
Other
1
52
1
52
Total
$
30,084
$
31,625
$
65,099
$
59,7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9. Debt On November 14, 2018, the Company executed a Credit Agreement with Credit Suisse AG for a $250,000 term loan (the “Term Loan”) and a revolving line of credit (the “Revolver”) that permits the Company to borrow up to $20,000. The Term Loan matures on November 14, 2025 and the Revolver matures on November 14, 2023. On July 26, 2019, the Company made a partial repayment of $125 million of the Company’s outstanding indebtedness under the Term Loan. The repayment was considered a substantial modification and the debt was considered partially extinguished. As of June 30, 2020, $123.7 million aggregate principal amount of the Term Loan remained outstanding and the Revolver was undrawn, and both the Term Loan and the Revolver bore interest at the London InterBank Offered Rate (“LIBOR”) plus a margin of 3.0%. Interest expense was $1,474 and $4,031 for the three months ended June 30, 2020 and 2019, respectively, and $3,101 and $8,055 for the six months ended June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0</t>
        </is>
      </c>
    </row>
    <row r="3">
      <c r="A3" s="3" t="inlineStr">
        <is>
          <t>Disclosure Of Compensation Related Costs Sharebased Payments [Abstract]</t>
        </is>
      </c>
    </row>
    <row r="4">
      <c r="A4" s="4" t="inlineStr">
        <is>
          <t>Share-Based Compensation</t>
        </is>
      </c>
      <c r="B4" s="4" t="inlineStr">
        <is>
          <t>Note 10. Share-Based Compensation On July 3, 2019, the Company’s Board of Directors adopted, and the Company’s sole stockholder approved, the 2019 Equity Incentive Plan (the “2019 Equity Incentive Plan”), which became effective on July 17, 2019, the date of effectiveness of the Company’s IPO (as defined below) registration statement on Form S-1. As of June 30, 2020, 3,672,918 shares were available for issuance under the 2019 Equity Incentive Plan. Restricted Stock Awards Prior to the liquidation and dissolution of AssetMark Holdings and the IPO, all officers and certain sales employees of AssetMark Holdings held Class C Common Units of AssetMark Holdings, which were intended to be treated as profits interests. Immediately following the pricing of the IPO, AssetMark Holdings liquidated and dissolved and distributed shares of the Company’s common stock to its members, including an aggregate number of restricted stock awards (“RSAs”) equal to 6,309,049 shares of the Company’s common stock to the holders of the Class C Common Units of AssetMark Holdings. These RSAs are subject to the same vesting schedule as the Class C Common Units of AssetMark Holdings, with 50% of the RSAs scheduled to vest in three (3) equal installments on the third, fourth and fifth anniversaries of November 18, 2016, subject to the recipient’s continued employment through the vesting date, and 50% subject to the recipient’s continued employment through February 1, 2021 and the satisfaction of a performance-based vesting condition. The performance condition for these RSAs was deemed to have been satisfied in connection with the IPO. In the event that the vesting conditions are not satisfied for any portion of an award, the shares covered by such RSAs will transfer automatically to the Company. Share-based compensation expense related to the RSAs was $12,782 and $25,034 for the three and six months ended June 30, 2020, respectively. Stock Options In connection with the IPO, the Company issued options to certain officers to acquire an aggregate of 918,981 shares of the Company’s common stock outside of the 2019 Equity Incentive Plan, with an exercise price of $22 dollars per share. Each of these options is scheduled to vest and become exercisable in substantially equal installments on each of the first three anniversaries of July 18, 2019. Share-based compensation expense related to the stock options was $583 and $1,167 for the three and six months ended June 30, 2020, respectively. Restricted Stock Units Also in connection with the IPO, the Company issued restricted stock units (“RSUs”) to certain officers and sales employees covering an aggregate of 85,737 shares of the Company’s common stock under the 2019 Equity Incentive Plan. Each of these RSUs is scheduled to vest in substantially equal installments on each of the first three anniversaries of July 18, 2019. Share-based compensation expense related to the RSUs was $431 and $783 for the three and six months ended June 30, 2020, respectively. Stock Appreciation Rights On June 9, 2020, the Company issued stock appreciation rights (“SARs”) with a grant date fair value of $7,764 to certain officers with respect to 819,844 shares of the Company’s common stock under the 2019 Equity Incentive Plan. Each SAR has a strike price equal to the fair market value of the Company’s common stock on the date of grant and is scheduled to vest and become exercisable in substantially equal installments on each of the first four anniversaries of June 9, 2020. Upon exercise, each of these SARs will be settled in shares of the Company’s common stock with a value equal to the excess, if any, of the fair market value of the Company’s common stock measured on the exercise date over the strike price. Share-based compensation expense related to SARs was $138 for both the three and six months ended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1 . Commitments and Contingencies Litigation The Company faces the risk of litigation and regulatory investigations and actions in the ordinary course of operating its business, including the risk of class action lawsuits. The Company’s pending legal and regulatory actions include proceedings specific to the Company and others generally applicable to business practices in the industries in which the Company operates. The Company is also subject to litigation arising out of its general business activities such as its contractual and employment relationships. In addition, the Company is subject to various regulatory inquiries, such as information requests, subpoenas, books and record examinations and market conduct and financial examinations from state, federal and other authorities. A substantial legal liability or a significant regulatory action against the Company could have an adverse effect on its business, financial condition and results of operations. Moreover, even if the Company ultimately prevails in the litigation, regulatory action or investigation, the Company could suffer significant reputational harm, which could have an adverse effect on its business,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2. Income Taxes The Company’s effective income tax rate differs from the federal corporate tax rate of 21.0%, primarily as a result of state taxes and the income tax effects of the Company’s share-based compensation. The Company’s effective tax rate was (167.1)% and 50.4% for the three months ended June 30, 2020 and 2019, respectively, and On March 27, 2020, the Coronavirus Aid, Relief, and Economic Security (“CARES”) Act was signed into law. The provisions of the CARES Act affecting corporations include, but are not limited to, elimination of certain limitations for utilizing net operating losses, relaxation of limitations on interest deductions, the expensing of costs of acquired qualified improvement property, employee retention tax credits and deferral of payroll taxes. There was no significant impact of this new law on the Company’s financial condition and results of operations for the three months ended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As of June 30, 2020 and December 31, 2019, the Company had a receivable due from Huatai Securities Co., Ltd. (“HTSC”) of $149 and $0, respectively, which represents the cash paid by the Company with respect to certain professional services incurred on behalf of HTSC related to IFRS audit fees and goodwill impairment test fees required by HTSC’s consolidated audit. The receivable balance of $149 was collected in cash during July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93584</v>
      </c>
      <c r="C3" s="6" t="n">
        <v>96341</v>
      </c>
    </row>
    <row r="4">
      <c r="A4" s="4" t="inlineStr">
        <is>
          <t>Restricted cash</t>
        </is>
      </c>
      <c r="B4" s="5" t="n">
        <v>8500</v>
      </c>
      <c r="C4" s="5" t="n">
        <v>9000</v>
      </c>
    </row>
    <row r="5">
      <c r="A5" s="4" t="inlineStr">
        <is>
          <t>Investments, at fair value</t>
        </is>
      </c>
      <c r="B5" s="5" t="n">
        <v>8224</v>
      </c>
      <c r="C5" s="5" t="n">
        <v>7275</v>
      </c>
    </row>
    <row r="6">
      <c r="A6" s="4" t="inlineStr">
        <is>
          <t>Fees and other receivables, net</t>
        </is>
      </c>
      <c r="B6" s="5" t="n">
        <v>8939</v>
      </c>
      <c r="C6" s="5" t="n">
        <v>9679</v>
      </c>
    </row>
    <row r="7">
      <c r="A7" s="4" t="inlineStr">
        <is>
          <t>Income tax receivable, net</t>
        </is>
      </c>
      <c r="B7" s="5" t="n">
        <v>1786</v>
      </c>
      <c r="C7" s="5" t="n">
        <v>3994</v>
      </c>
    </row>
    <row r="8">
      <c r="A8" s="4" t="inlineStr">
        <is>
          <t>Other current assets</t>
        </is>
      </c>
      <c r="B8" s="5" t="n">
        <v>11690</v>
      </c>
      <c r="C8" s="5" t="n">
        <v>6565</v>
      </c>
    </row>
    <row r="9">
      <c r="A9" s="4" t="inlineStr">
        <is>
          <t>Total current assets</t>
        </is>
      </c>
      <c r="B9" s="5" t="n">
        <v>132723</v>
      </c>
      <c r="C9" s="5" t="n">
        <v>132854</v>
      </c>
    </row>
    <row r="10">
      <c r="A10" s="4" t="inlineStr">
        <is>
          <t>Property, plant and equipment, net</t>
        </is>
      </c>
      <c r="B10" s="5" t="n">
        <v>6902</v>
      </c>
      <c r="C10" s="5" t="n">
        <v>7067</v>
      </c>
    </row>
    <row r="11">
      <c r="A11" s="4" t="inlineStr">
        <is>
          <t>Capitalized software, net</t>
        </is>
      </c>
      <c r="B11" s="5" t="n">
        <v>68578</v>
      </c>
      <c r="C11" s="5" t="n">
        <v>69814</v>
      </c>
    </row>
    <row r="12">
      <c r="A12" s="4" t="inlineStr">
        <is>
          <t>Other intangible assets, net</t>
        </is>
      </c>
      <c r="B12" s="5" t="n">
        <v>658638</v>
      </c>
      <c r="C12" s="5" t="n">
        <v>651915</v>
      </c>
    </row>
    <row r="13">
      <c r="A13" s="4" t="inlineStr">
        <is>
          <t>Operating lease right-of-use assets</t>
        </is>
      </c>
      <c r="B13" s="5" t="n">
        <v>31520</v>
      </c>
    </row>
    <row r="14">
      <c r="A14" s="4" t="inlineStr">
        <is>
          <t>Goodwill</t>
        </is>
      </c>
      <c r="B14" s="5" t="n">
        <v>338848</v>
      </c>
      <c r="C14" s="5" t="n">
        <v>327310</v>
      </c>
    </row>
    <row r="15">
      <c r="A15" s="4" t="inlineStr">
        <is>
          <t>Total assets</t>
        </is>
      </c>
      <c r="B15" s="5" t="n">
        <v>1237209</v>
      </c>
      <c r="C15" s="5" t="n">
        <v>1188960</v>
      </c>
    </row>
    <row r="16">
      <c r="A16" s="3" t="inlineStr">
        <is>
          <t>Current liabilities:</t>
        </is>
      </c>
    </row>
    <row r="17">
      <c r="A17" s="4" t="inlineStr">
        <is>
          <t>Accounts payable</t>
        </is>
      </c>
      <c r="B17" s="5" t="n">
        <v>297</v>
      </c>
      <c r="C17" s="5" t="n">
        <v>967</v>
      </c>
    </row>
    <row r="18">
      <c r="A18" s="4" t="inlineStr">
        <is>
          <t>Accrued liabilities and other current liabilities</t>
        </is>
      </c>
      <c r="B18" s="5" t="n">
        <v>34206</v>
      </c>
      <c r="C18" s="5" t="n">
        <v>40610</v>
      </c>
    </row>
    <row r="19">
      <c r="A19" s="4" t="inlineStr">
        <is>
          <t>Total current liabilities</t>
        </is>
      </c>
      <c r="B19" s="5" t="n">
        <v>34503</v>
      </c>
      <c r="C19" s="5" t="n">
        <v>41577</v>
      </c>
    </row>
    <row r="20">
      <c r="A20" s="4" t="inlineStr">
        <is>
          <t>Long-term debt, net</t>
        </is>
      </c>
      <c r="B20" s="5" t="n">
        <v>121850</v>
      </c>
      <c r="C20" s="5" t="n">
        <v>121692</v>
      </c>
    </row>
    <row r="21">
      <c r="A21" s="4" t="inlineStr">
        <is>
          <t>Other long-term liabilities</t>
        </is>
      </c>
      <c r="B21" s="5" t="n">
        <v>15043</v>
      </c>
      <c r="C21" s="5" t="n">
        <v>16440</v>
      </c>
    </row>
    <row r="22">
      <c r="A22" s="4" t="inlineStr">
        <is>
          <t>Long-term portion of operating lease liabilities</t>
        </is>
      </c>
      <c r="B22" s="5" t="n">
        <v>35579</v>
      </c>
    </row>
    <row r="23">
      <c r="A23" s="4" t="inlineStr">
        <is>
          <t>Deferred income tax liabilities, net</t>
        </is>
      </c>
      <c r="B23" s="5" t="n">
        <v>150795</v>
      </c>
      <c r="C23" s="5" t="n">
        <v>150390</v>
      </c>
    </row>
    <row r="24">
      <c r="A24" s="4" t="inlineStr">
        <is>
          <t>Total long-term liabilities</t>
        </is>
      </c>
      <c r="B24" s="5" t="n">
        <v>323267</v>
      </c>
      <c r="C24" s="5" t="n">
        <v>288522</v>
      </c>
    </row>
    <row r="25">
      <c r="A25" s="4" t="inlineStr">
        <is>
          <t>Total liabilities</t>
        </is>
      </c>
      <c r="B25" s="5" t="n">
        <v>357770</v>
      </c>
      <c r="C25" s="5" t="n">
        <v>330099</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0.001 par value (675,000,000 shares authorized and 72,390,080 shares issued and outstanding as of June 30, 2020 and December 31, 2019)</t>
        </is>
      </c>
      <c r="B28" s="5" t="n">
        <v>72</v>
      </c>
      <c r="C28" s="5" t="n">
        <v>72</v>
      </c>
    </row>
    <row r="29">
      <c r="A29" s="4" t="inlineStr">
        <is>
          <t>Additional paid-in capital</t>
        </is>
      </c>
      <c r="B29" s="5" t="n">
        <v>823528</v>
      </c>
      <c r="C29" s="5" t="n">
        <v>796406</v>
      </c>
    </row>
    <row r="30">
      <c r="A30" s="4" t="inlineStr">
        <is>
          <t>Retained earnings</t>
        </is>
      </c>
      <c r="B30" s="5" t="n">
        <v>55839</v>
      </c>
      <c r="C30" s="5" t="n">
        <v>62383</v>
      </c>
    </row>
    <row r="31">
      <c r="A31" s="4" t="inlineStr">
        <is>
          <t>Total stockholders’ equity</t>
        </is>
      </c>
      <c r="B31" s="5" t="n">
        <v>879439</v>
      </c>
      <c r="C31" s="5" t="n">
        <v>858861</v>
      </c>
    </row>
    <row r="32">
      <c r="A32" s="4" t="inlineStr">
        <is>
          <t>Total liabilities and stockholders’ equity</t>
        </is>
      </c>
      <c r="B32" s="6" t="n">
        <v>1237209</v>
      </c>
      <c r="C32" s="6" t="n">
        <v>1188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6 Months Ended</t>
        </is>
      </c>
    </row>
    <row r="2">
      <c r="B2" s="2" t="inlineStr">
        <is>
          <t>Jun. 30, 2020</t>
        </is>
      </c>
    </row>
    <row r="3">
      <c r="A3" s="3" t="inlineStr">
        <is>
          <t>Earnings Per Share [Abstract]</t>
        </is>
      </c>
    </row>
    <row r="4">
      <c r="A4" s="4" t="inlineStr">
        <is>
          <t>Net Income Per Share Attributable to Common Stockholders</t>
        </is>
      </c>
      <c r="B4" s="4" t="inlineStr">
        <is>
          <t>Note 14. Net Income Per Share Attributable to Common Stockholders Basic net income per share is computed by dividing net income attributable to common stockholders by the basic weighted average number of shares of common stock outstanding for the period. For the calculation of diluted net income per share, the basic weighted average number of shares of common stock outstanding is increased by the dilutive effect (if any) of stock options, restricted stock awards and restricted stock units. The following table provides a reconciliation of the numerators and denominators used in computing basic and diluted net income per share attributable to common stockholders:
Three Months Ended June 30,
Six Months Ended June 30,
2020
2019
2020
2019
Net income (loss) attributable to common stockholders
$
(9,280
)
$
3,237
$
(6,544
)
$
6,048
Weighted average number of shares of common stock used in computing net income (loss) per share attributable to common stockholders, basic and diluted
67,208,746
66,150,000
67,175,603
66,150,000
Net income (loss) per share attributable to common stockholders, basic and diluted
$
(0.14
)
$
0.05
$
(0.10
)
$
0.09
The following securities were not included in the computation of diluted shares outstanding because such securities did not have a dilutive effect.
Three Months Ended June 30,
Six Months Ended June 30,
2020
2019
2020
2019
RSAs
2,239,929
—
2,136,795
—
SARs
146,544
—
148,518
—
RSUs
80,526
—
78,203
—
Total
2,466,999
—
2,363,5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5. Subsequent Events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Risks and Uncertainties</t>
        </is>
      </c>
      <c r="B4" s="4" t="inlineStr">
        <is>
          <t>Risks and Uncertainties The COVID-19 pandemic continues to rapidly evolve and has adversely impacted global commercial activities. Management expects COVID-19 related changes in market and investor behaviors to impact our asset- and spread-based revenue. However, given the uncertainty around the duration and extent of the COVID-19 pandemic, management cannot predict the impact on the Company’s results of operations, financial condition or liquidity in the third quarter for 2020 and subsequent periods. Estimates and assumptions about future events and their effects on the Company cannot be determined with certainty and therefore require the exercise of judgment. The Company is not aware of any specific events or circumstances that would require the Company to update its estimates, assumptions and judgments or revise the carrying value of its assets or liabilities. The Company will update the estimates and assumptions underlying the consolidated financial statements in future periods as events and circumstances develop.</t>
        </is>
      </c>
    </row>
    <row r="5">
      <c r="A5" s="4" t="inlineStr">
        <is>
          <t>Recent Accounting Pronouncements</t>
        </is>
      </c>
      <c r="B5" s="4" t="inlineStr">
        <is>
          <t>Recent Accounting Pronouncements – Adopted In February 2016, the FASB issued ASU 2016-02, Leases (Topic 842), which requires lessees to recognize leases on-balance sheet and disclose key information about leasing arrangements. The new standard establishes a right-of-use (“ROU”) model that requires a lessee to recognize an ROU asset and lease liability on the balance sheet for all leases with a term longer than 12 months. Leases are classified as finance or operating, with classification affecting the pattern and classification of expense recognition in the income statement. The Company adopted the new standard on January 1, 2020 using the modified retrospective transition method with certain available transitional practical expedients, and elected to apply the short-term lease exemption (described below) to all of its classes of underlying assets. The standard had a material impact on the Company’s condensed consolidated balance sheets, but did not have an impact on the Company’s condensed consolidated statements of comprehensive income. The most significant impact was due to the recognition of ROU assets and lease liabilities for operating leases. Adoption of the standard had no impact on previously reported results. The Company determines if an arrangement is a lease at inception. Operating leases are included in other current assets, operating lease ROU assets, accrued liabilities and other current liabilities, and long-term portion of operating lease liabilities on the Company’s condensed consolidated balance sheets. The Company does not have material finance leases. ROU assets represent the Company’s right to use an underlying asset for the lease term and lease liabilities represent the Company’s obligations to make payments arising from the lease. Operating lease ROU assets and liabilities are recognized at the commencement date based on the present value of lease payments over the remaining lease term. The Company uses an estimated incremental borrowing rate based on the information available at the commencement date in determining the present value of lease payments. Expense for lease payments is recognized on a straight-line basis over the lease term. The Company has lease agreements with lease and non-lease components. The Company has elected to use the practical expedient to exclude the non-lease component from the lease for all asset classes. The majority of the Company’s lease agreements are facility leases. The Company’s leases have a weighted-average lease term of 7.6 years and used a weighted-average discount rate of 3.63% as of June 30, 2020. Future minimum lease payments under non-cancellable leases as of June 30, 2020 is as follows:
Remainder of 2020
$
2,225
2021
5,525
2022
5,872
2023
5,710
2024
6,084
2025 and thereafter
19,671
Total
$
45,087
In January 2017, the FASB issued ASU 2017-04, Intangibles, Goodwill and Other (Topic 350), Simplifying the Test for Goodwill Impairment, which removes step 2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e Company adopted the ASU on January 1, 2020 and it did not have a significant impact on the Company’s consolidated financial statements and related disclosures. In July 2018, the FASB issued ASU 2018-11, Lease (Topic 842) Targeted Improvements, which increases transparency and comparability among organizations by recognizing lease assets and lease liabilities on the balance sheet and disclosing key information about leasing transactions. The Company adopted the ASU on January 1, 2020 and it did not have a significant impact on the Company’s consolidated financial statements and related disclosures. In August 2018, the FASB issued ASU 2018-15, Intangibles, Goodwill and Other, Internal-Use Software (Subtopic 350-40), which provides guidance to evaluate the accounting for fees paid by a customer in a cloud computing arrangement. If a cloud computing arrangement includes a license to internal-use-software, then the software license is accounted for by the customer in accordance with Subtopic ASC 350-40. An intangible asset is recognized for the software license and a liability also recognized. The Company adopted the ASU on January 1, 2020 and it did not have a significant impact on the Company’s consolidated financial statements and related disclosures. In October 2018, the FASB issued ASU 2018-17, Consolidation, Targeted Improvements to Related Party Guidance for Variable Interest Entities, which clarifies the determination as to whether a decision-making fee is a variable interest by requiring reporting entities to consider indirect interests held through related parties under common control on a proportional basis rather than as an equivalent of a direct interest in its entirety. The Company adopted the ASU on January 1, 2020 and it did not have a significant impact on the Company’s consolidated financial statements and related disclosures. Recent Accounting Pronouncements – Not Yet Adopted In December 2019, the FASB issued ASU 2019-12, Income Taxes (Topic 740), Simplifying the Accounting for Income Taxes, which removes certain exceptions to the general principles in Topic 740 and improves consistent application of U.S. GAAP by clarifying and amending existing guidance. The new standard is effective for the Company on January 1, 2021, with early adoption permitted. The Company is currently evaluating the effect that ASU 2019-12 will hav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Future Minimum Lease Payments Under Non-cancellable Leases</t>
        </is>
      </c>
      <c r="B4" s="4" t="inlineStr">
        <is>
          <t>Future minimum lease payments under non-cancellable leases as of June 30, 2020 is as follows:
Remainder of 2020
$
2,225
2021
5,525
2022
5,872
2023
5,710
2024
6,084
2025 and thereafter
19,671
Total
$
45,0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ummary of Intangible Assets</t>
        </is>
      </c>
      <c r="B4" s="4" t="inlineStr">
        <is>
          <t>Information regarding the Company’s intangible assets is as follows:
June 30, 2020
Gross carrying amount
Accumulated amortization
Net carrying amount
Estimated remaining useful life
Indefinite-lived intangible assets:
Broker-dealer relationships
$
570,480
$
—
$
570,480
Definite-lived intangible assets:
Trade names
45,830
(8,402
)
37,428
16 years
Broker-dealer license
11,550
(2,117
)
9,433
16 years
ATC regulatory status
23,300
(4,272
)
19,028
16 years
GFPC adviser relationships
14,250
(1,230
)
13,020
13 years
OBS adviser and trust relationships
9,500
(251
)
9,249
12 years
Total
$
674,910
$
(16,272
)
$
658,638
December 31, 2019
Gross carrying amount
Accumulated amortization
Net carrying amount
Estimated remaining useful life
Indefinite-lived intangible assets:
Broker-dealer relationships
$
570,480
$
—
$
570,480
Definite-lived intangible assets:
Trade names
45,830
(7,256
)
38,574
17 years
Broker-dealer license
11,550
(1,829
)
9,721
17 years
ATC regulatory status
23,300
(3,689
)
19,611
17 years
GFPC adviser relationships
14,250
(721
)
13,529
13 years
Total
$
665,410
$
(13,495
)
$
651,915</t>
        </is>
      </c>
    </row>
    <row r="5">
      <c r="A5" s="4" t="inlineStr">
        <is>
          <t>Summary of Expected Future Amortization Expense for Intangible Assets</t>
        </is>
      </c>
      <c r="B5" s="4" t="inlineStr">
        <is>
          <t>The expected future amortization expense for intangible assets as of June 30, 2020
Remainder of 2020
$
3,385
2021
5,803
2022
5,803
2023
5,803
2024
5,803
2025 and thereafter
62,044
Total
$
88,6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6 Months Ended</t>
        </is>
      </c>
    </row>
    <row r="2">
      <c r="B2" s="2" t="inlineStr">
        <is>
          <t>Jun. 30, 2020</t>
        </is>
      </c>
    </row>
    <row r="3">
      <c r="A3" s="3" t="inlineStr">
        <is>
          <t>Payables And Accruals [Abstract]</t>
        </is>
      </c>
    </row>
    <row r="4">
      <c r="A4" s="4" t="inlineStr">
        <is>
          <t>Schedule of Accrued Expenses and Other Current Liabilities</t>
        </is>
      </c>
      <c r="B4" s="4" t="inlineStr">
        <is>
          <t>The following table shows the breakdown of accrued expenses and other current liabilities:
June 30, 2020
December 31, 2019
Accrued bonus
$
8,376
$
17,209
Compensation and benefits payable
7,834
7,591
Asset-based payables
3,752
3,718
Other accrued expenses
14,244
12,092
Total
$
34,206
$
40,6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0</t>
        </is>
      </c>
    </row>
    <row r="3">
      <c r="A3" s="3" t="inlineStr">
        <is>
          <t>Other Liabilities Disclosure [Abstract]</t>
        </is>
      </c>
    </row>
    <row r="4">
      <c r="A4" s="4" t="inlineStr">
        <is>
          <t>Schedule of Other Long-Term Liabilities</t>
        </is>
      </c>
      <c r="B4" s="4" t="inlineStr">
        <is>
          <t>Other long-term liabilities consisted of the following:
June 30, 2020
December 31, 2019
Contractor liability
$
2,487
$
3,083
Deferred compensation plan liability
7,804
6,885
Purchase commitments related to acquisition of GFPC
4,752
5,322
Deferred rent
—
1,150
Total
$
15,043
$
16,4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inancial Assets and Liabilities Measured at Fair Value</t>
        </is>
      </c>
      <c r="B4" s="4" t="inlineStr">
        <is>
          <t>The following tables set forth the fair value of the Company’s financial assets and liabilities measured at fair value in the consolidated balance sheets as of June 30, 2020 and December 31, 2019, based on the three-tier fair value hierarchy:
June 30, 2020
Fair Value
Level I
Level II
Level III
Assets:
Equity investment and alternative investment securities funds (1)
$
420
$
420
$
—
$
—
Assets to fund deferred compensation liability (2)
7,804
7,804
—
—
Total assets
$
8,224
$
8,224
$
—
$
—
Liabilities:
Deferred compensation liability (3)
$
7,804
$
7,804
$
—
$
—
Total liabilities
$
7,804
$
7,804
$
—
$
—
December 31, 2019
Fair Value
Level I
Level II
Level III
Assets:
Equity investment and alternative investment securities funds (1)
$
390
$
390
$
—
$
—
Assets to fund deferred compensation liability (2)
6,885
6,885
—
—
Total assets
$
7,275
$
7,275
$
—
$
—
Liabilities:
Deferred compensation liability (3)
$
6,885
$
6,885
$
—
$
—
Total liabilities
$
6,885
$
6,885
$
—
$
—
(1)
The fair value of the Company’s rabbi trust, which comprises equity investment and alternative investment securities funds, is based on the month-end quoted market prices for the net asset value of the various constituent funds and securities, which mature on a daily basis.
(2)
The deferred compensation asset fair value is based on the month-end quoted market prices for the net asset value of the various investment funds. The Company recognized unrealized gains of $818, $(552) and $1,089 related to this asset within the statements of income and comprehensive income for the three and six months ended June 30, 2020, and for the year ended December 31, 2019, respectively.
(3)
The deferred compensation liability is included in other non-current liabilities in the consolidated balance sheets and its fair market value is based on the month-end market prices for the net asset value of the various funds in the Company’s rabbi trust which the participants have selected. The Company recognized other expenses of $818, $(552) and $1,089 related to this liability within the statements of income and comprehensive income for the three and six months ended June 30, 2020, and for the year ended December 31,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Based Expenses (Tables)</t>
        </is>
      </c>
      <c r="B1" s="2" t="inlineStr">
        <is>
          <t>6 Months Ended</t>
        </is>
      </c>
    </row>
    <row r="2">
      <c r="B2" s="2" t="inlineStr">
        <is>
          <t>Jun. 30, 2020</t>
        </is>
      </c>
    </row>
    <row r="3">
      <c r="A3" s="3" t="inlineStr">
        <is>
          <t>Operating Costs And Expenses [Abstract]</t>
        </is>
      </c>
    </row>
    <row r="4">
      <c r="A4" s="4" t="inlineStr">
        <is>
          <t>Schedule of Asset-Based Expenses</t>
        </is>
      </c>
      <c r="B4" s="4" t="inlineStr">
        <is>
          <t>Asset-based expenses incurred by the Company relating to the generation of asset-based revenues are as follows:
Three Months Ended June 30,
Six Months Ended June 30,
2020
2019
2020
2019
Strategist and manager fees
$
23,744
$
25,518
$
52,186
$
48,121
Premier broker-dealer fees
2,689
2,444
5,748
4,536
Custody fees
1,585
1,275
3,115
2,449
Fund advisory fees
1,220
1,724
2,301
3,442
Marketing allowance
845
612
1,748
1,127
Other
1
52
1
52
Total
$
30,084
$
31,625
$
65,099
$
59,7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6 Months Ended</t>
        </is>
      </c>
    </row>
    <row r="2">
      <c r="B2" s="2" t="inlineStr">
        <is>
          <t>Jun. 30, 2020</t>
        </is>
      </c>
    </row>
    <row r="3">
      <c r="A3" s="3" t="inlineStr">
        <is>
          <t>Earnings Per Share [Abstract]</t>
        </is>
      </c>
    </row>
    <row r="4">
      <c r="A4" s="4" t="inlineStr">
        <is>
          <t>Schedule of Reconciliation of Numerators and Denominators Used in Computing Basic and Diluted Net Income Per Share</t>
        </is>
      </c>
      <c r="B4" s="4" t="inlineStr">
        <is>
          <t>The following table provides a reconciliation of the numerators and denominators used in computing basic and diluted net income per share attributable to common stockholders:
Three Months Ended June 30,
Six Months Ended June 30,
2020
2019
2020
2019
Net income (loss) attributable to common stockholders
$
(9,280
)
$
3,237
$
(6,544
)
$
6,048
Weighted average number of shares of common stock used in computing net income (loss) per share attributable to common stockholders, basic and diluted
67,208,746
66,150,000
67,175,603
66,150,000
Net income (loss) per share attributable to common stockholders, basic and diluted
$
(0.14
)
$
0.05
$
(0.10
)
$
0.09</t>
        </is>
      </c>
    </row>
    <row r="5">
      <c r="A5" s="4" t="inlineStr">
        <is>
          <t>Schedule of Securities Were Not Included in Computation of Diluted Shares Outstanding</t>
        </is>
      </c>
      <c r="B5" s="4" t="inlineStr">
        <is>
          <t>The following securities were not included in the computation of diluted shares outstanding because such securities did not have a dilutive effect.
Three Months Ended June 30,
Six Months Ended June 30,
2020
2019
2020
2019
RSAs
2,239,929
—
2,136,795
—
SARs
146,544
—
148,518
—
RSUs
80,526
—
78,203
—
Total
2,466,999
—
2,363,5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675000000</v>
      </c>
      <c r="C4" s="5" t="n">
        <v>675000000</v>
      </c>
    </row>
    <row r="5">
      <c r="A5" s="4" t="inlineStr">
        <is>
          <t>Common stock, shares issued</t>
        </is>
      </c>
      <c r="B5" s="5" t="n">
        <v>72390080</v>
      </c>
      <c r="C5" s="5" t="n">
        <v>72390080</v>
      </c>
    </row>
    <row r="6">
      <c r="A6" s="4" t="inlineStr">
        <is>
          <t>Common stock, shares outstanding</t>
        </is>
      </c>
      <c r="B6" s="5" t="n">
        <v>72390080</v>
      </c>
      <c r="C6" s="5" t="n">
        <v>72390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Additional Information (Details) - Topic 842</t>
        </is>
      </c>
      <c r="B1" s="2" t="inlineStr">
        <is>
          <t>Jun. 30, 2020</t>
        </is>
      </c>
    </row>
    <row r="2">
      <c r="A2" s="3" t="inlineStr">
        <is>
          <t>Summaryof Significant Accounting Policies [Line Items]</t>
        </is>
      </c>
    </row>
    <row r="3">
      <c r="A3" s="4" t="inlineStr">
        <is>
          <t>Weighted-average lease term</t>
        </is>
      </c>
      <c r="B3" s="4" t="inlineStr">
        <is>
          <t>7 years 7 months 6 days</t>
        </is>
      </c>
    </row>
    <row r="4">
      <c r="A4" s="4" t="inlineStr">
        <is>
          <t>Weighted-average discount rate</t>
        </is>
      </c>
      <c r="B4" s="4" t="inlineStr">
        <is>
          <t>3.63%</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uture Minimum Lease Payments Under Non-cancellable Leases (Details) $ in Thousands</t>
        </is>
      </c>
      <c r="B1" s="2" t="inlineStr">
        <is>
          <t>Jun. 30, 2020USD ($)</t>
        </is>
      </c>
    </row>
    <row r="2">
      <c r="A2" s="3" t="inlineStr">
        <is>
          <t>Lessee, Operating Lease, Liability, Payment, Due [Abstract]</t>
        </is>
      </c>
    </row>
    <row r="3">
      <c r="A3" s="4" t="inlineStr">
        <is>
          <t>Remainder of 2020</t>
        </is>
      </c>
      <c r="B3" s="6" t="n">
        <v>2225</v>
      </c>
    </row>
    <row r="4">
      <c r="A4" s="4" t="inlineStr">
        <is>
          <t>2021</t>
        </is>
      </c>
      <c r="B4" s="5" t="n">
        <v>5525</v>
      </c>
    </row>
    <row r="5">
      <c r="A5" s="4" t="inlineStr">
        <is>
          <t>2022</t>
        </is>
      </c>
      <c r="B5" s="5" t="n">
        <v>5872</v>
      </c>
    </row>
    <row r="6">
      <c r="A6" s="4" t="inlineStr">
        <is>
          <t>2023</t>
        </is>
      </c>
      <c r="B6" s="5" t="n">
        <v>5710</v>
      </c>
    </row>
    <row r="7">
      <c r="A7" s="4" t="inlineStr">
        <is>
          <t>2024</t>
        </is>
      </c>
      <c r="B7" s="5" t="n">
        <v>6084</v>
      </c>
    </row>
    <row r="8">
      <c r="A8" s="4" t="inlineStr">
        <is>
          <t>2025 and thereafter</t>
        </is>
      </c>
      <c r="B8" s="5" t="n">
        <v>19671</v>
      </c>
    </row>
    <row r="9">
      <c r="A9" s="4" t="inlineStr">
        <is>
          <t>Total</t>
        </is>
      </c>
      <c r="B9" s="6" t="n">
        <v>450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WBI OBS Financial, LLC - Additional Information (Details) - USD ($) $ in Thousands</t>
        </is>
      </c>
      <c r="B1" s="2" t="inlineStr">
        <is>
          <t>Feb. 29, 2020</t>
        </is>
      </c>
      <c r="C1" s="2" t="inlineStr">
        <is>
          <t>Jun. 30, 2020</t>
        </is>
      </c>
      <c r="D1" s="2" t="inlineStr">
        <is>
          <t>Dec. 31, 2019</t>
        </is>
      </c>
    </row>
    <row r="2">
      <c r="A2" s="3" t="inlineStr">
        <is>
          <t>Business Acquisition [Line Items]</t>
        </is>
      </c>
    </row>
    <row r="3">
      <c r="A3" s="4" t="inlineStr">
        <is>
          <t>Goodwill recorded</t>
        </is>
      </c>
      <c r="C3" s="6" t="n">
        <v>338848</v>
      </c>
      <c r="D3" s="6" t="n">
        <v>327310</v>
      </c>
    </row>
    <row r="4">
      <c r="A4" s="4" t="inlineStr">
        <is>
          <t>WBI OBS Financial, LLC</t>
        </is>
      </c>
    </row>
    <row r="5">
      <c r="A5" s="3" t="inlineStr">
        <is>
          <t>Business Acquisition [Line Items]</t>
        </is>
      </c>
    </row>
    <row r="6">
      <c r="A6" s="4" t="inlineStr">
        <is>
          <t>Final purchase price, net of working capital adjustments</t>
        </is>
      </c>
      <c r="B6" s="6" t="n">
        <v>21339</v>
      </c>
    </row>
    <row r="7">
      <c r="A7" s="4" t="inlineStr">
        <is>
          <t>Goodwill recorded</t>
        </is>
      </c>
      <c r="B7" s="5" t="n">
        <v>11538</v>
      </c>
    </row>
    <row r="8">
      <c r="A8" s="4" t="inlineStr">
        <is>
          <t>Adviser and trust relationships</t>
        </is>
      </c>
      <c r="B8" s="5" t="n">
        <v>9500</v>
      </c>
    </row>
    <row r="9">
      <c r="A9" s="4" t="inlineStr">
        <is>
          <t>Deferred tax assets</t>
        </is>
      </c>
      <c r="B9" s="6" t="n">
        <v>1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21" customWidth="1" min="2" max="2"/>
    <col width="21" customWidth="1" min="3" max="3"/>
    <col width="25" customWidth="1" min="4" max="4"/>
    <col width="21" customWidth="1" min="5" max="5"/>
    <col width="34" customWidth="1" min="6" max="6"/>
    <col width="27" customWidth="1" min="7" max="7"/>
  </cols>
  <sheetData>
    <row r="1">
      <c r="A1" s="1" t="inlineStr">
        <is>
          <t>Goodwill and Intangible Assets - Additional Information (Detail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ReportingUnit</t>
        </is>
      </c>
      <c r="G2" s="2" t="inlineStr">
        <is>
          <t>Dec. 31, 2018ReportingUnit</t>
        </is>
      </c>
    </row>
    <row r="3">
      <c r="A3" s="3" t="inlineStr">
        <is>
          <t>Goodwill And Intangible Assets [Line Items]</t>
        </is>
      </c>
    </row>
    <row r="4">
      <c r="A4" s="4" t="inlineStr">
        <is>
          <t>Goodwill</t>
        </is>
      </c>
      <c r="B4" s="6" t="n">
        <v>338848000</v>
      </c>
      <c r="D4" s="6" t="n">
        <v>338848000</v>
      </c>
      <c r="F4" s="6" t="n">
        <v>327310000</v>
      </c>
    </row>
    <row r="5">
      <c r="A5" s="4" t="inlineStr">
        <is>
          <t>Number of reporting units | ReportingUnit</t>
        </is>
      </c>
      <c r="F5" s="5" t="n">
        <v>1</v>
      </c>
      <c r="G5" s="5" t="n">
        <v>1</v>
      </c>
    </row>
    <row r="6">
      <c r="A6" s="4" t="inlineStr">
        <is>
          <t>Goodwill impairment</t>
        </is>
      </c>
      <c r="D6" s="5" t="n">
        <v>0</v>
      </c>
    </row>
    <row r="7">
      <c r="A7" s="4" t="inlineStr">
        <is>
          <t>Amortization of Intangible Assets</t>
        </is>
      </c>
      <c r="B7" s="6" t="n">
        <v>1451000</v>
      </c>
      <c r="C7" s="6" t="n">
        <v>1009000</v>
      </c>
      <c r="D7" s="5" t="n">
        <v>2776000</v>
      </c>
      <c r="E7" s="6" t="n">
        <v>2229000</v>
      </c>
    </row>
    <row r="8">
      <c r="A8" s="4" t="inlineStr">
        <is>
          <t>Impairment of intangible assets</t>
        </is>
      </c>
      <c r="D8" s="6" t="n">
        <v>0</v>
      </c>
    </row>
    <row r="9">
      <c r="A9" s="4" t="inlineStr">
        <is>
          <t>Trade Names</t>
        </is>
      </c>
    </row>
    <row r="10">
      <c r="A10" s="3" t="inlineStr">
        <is>
          <t>Goodwill And Intangible Assets [Line Items]</t>
        </is>
      </c>
    </row>
    <row r="11">
      <c r="A11" s="4" t="inlineStr">
        <is>
          <t>Weighted average estimated remaining useful life</t>
        </is>
      </c>
      <c r="D11" s="4" t="inlineStr">
        <is>
          <t>14 years 7 months 6 days</t>
        </is>
      </c>
    </row>
    <row r="12">
      <c r="A12" s="4" t="inlineStr">
        <is>
          <t>Broker-Dealer License</t>
        </is>
      </c>
    </row>
    <row r="13">
      <c r="A13" s="3" t="inlineStr">
        <is>
          <t>Goodwill And Intangible Assets [Line Items]</t>
        </is>
      </c>
    </row>
    <row r="14">
      <c r="A14" s="4" t="inlineStr">
        <is>
          <t>Weighted average estimated remaining useful life</t>
        </is>
      </c>
      <c r="D14" s="4" t="inlineStr">
        <is>
          <t>14 years 7 months 6 days</t>
        </is>
      </c>
    </row>
    <row r="15">
      <c r="A15" s="4" t="inlineStr">
        <is>
          <t>ATC Regulatory Status</t>
        </is>
      </c>
    </row>
    <row r="16">
      <c r="A16" s="3" t="inlineStr">
        <is>
          <t>Goodwill And Intangible Assets [Line Items]</t>
        </is>
      </c>
    </row>
    <row r="17">
      <c r="A17" s="4" t="inlineStr">
        <is>
          <t>Weighted average estimated remaining useful life</t>
        </is>
      </c>
      <c r="D17" s="4" t="inlineStr">
        <is>
          <t>14 years 7 months 6 days</t>
        </is>
      </c>
    </row>
    <row r="18">
      <c r="A18" s="4" t="inlineStr">
        <is>
          <t>GFPC Adviser Relationships</t>
        </is>
      </c>
    </row>
    <row r="19">
      <c r="A19" s="3" t="inlineStr">
        <is>
          <t>Goodwill And Intangible Assets [Line Items]</t>
        </is>
      </c>
    </row>
    <row r="20">
      <c r="A20" s="4" t="inlineStr">
        <is>
          <t>Weighted average estimated remaining useful life</t>
        </is>
      </c>
      <c r="D20" s="4" t="inlineStr">
        <is>
          <t>14 years 7 months 6 days</t>
        </is>
      </c>
    </row>
    <row r="21">
      <c r="A21" s="4" t="inlineStr">
        <is>
          <t>OBS Adviser and Trust Relationships</t>
        </is>
      </c>
    </row>
    <row r="22">
      <c r="A22" s="3" t="inlineStr">
        <is>
          <t>Goodwill And Intangible Assets [Line Items]</t>
        </is>
      </c>
    </row>
    <row r="23">
      <c r="A23" s="4" t="inlineStr">
        <is>
          <t>Weighted average estimated remaining useful life</t>
        </is>
      </c>
      <c r="D23" s="4" t="inlineStr">
        <is>
          <t>14 years 7 months 6 days</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Intangible Assets (Details) - USD ($) $ in Thousands</t>
        </is>
      </c>
      <c r="B1" s="2" t="inlineStr">
        <is>
          <t>6 Months Ended</t>
        </is>
      </c>
      <c r="C1" s="2" t="inlineStr">
        <is>
          <t>12 Months Ended</t>
        </is>
      </c>
    </row>
    <row r="2">
      <c r="B2" s="2" t="inlineStr">
        <is>
          <t>Jun. 30, 2020</t>
        </is>
      </c>
      <c r="C2" s="2" t="inlineStr">
        <is>
          <t>Dec. 31, 2019</t>
        </is>
      </c>
    </row>
    <row r="3">
      <c r="A3" s="3" t="inlineStr">
        <is>
          <t>Intangible Assets [Line Items]</t>
        </is>
      </c>
    </row>
    <row r="4">
      <c r="A4" s="4" t="inlineStr">
        <is>
          <t>Definite-lived intangible assets, Accumulated amortization</t>
        </is>
      </c>
      <c r="B4" s="6" t="n">
        <v>-16272</v>
      </c>
      <c r="C4" s="6" t="n">
        <v>-13495</v>
      </c>
    </row>
    <row r="5">
      <c r="A5" s="4" t="inlineStr">
        <is>
          <t>Definite-lived intangible assets, Net carrying amount</t>
        </is>
      </c>
      <c r="B5" s="5" t="n">
        <v>88641</v>
      </c>
    </row>
    <row r="6">
      <c r="A6" s="4" t="inlineStr">
        <is>
          <t>Intangible assets, Gross carrying amount</t>
        </is>
      </c>
      <c r="B6" s="5" t="n">
        <v>674910</v>
      </c>
      <c r="C6" s="5" t="n">
        <v>665410</v>
      </c>
    </row>
    <row r="7">
      <c r="A7" s="4" t="inlineStr">
        <is>
          <t>Intangible assets, Net carrying amount</t>
        </is>
      </c>
      <c r="B7" s="5" t="n">
        <v>658638</v>
      </c>
      <c r="C7" s="5" t="n">
        <v>651915</v>
      </c>
    </row>
    <row r="8">
      <c r="A8" s="4" t="inlineStr">
        <is>
          <t>Broker-Dealer Relationships</t>
        </is>
      </c>
    </row>
    <row r="9">
      <c r="A9" s="3" t="inlineStr">
        <is>
          <t>Intangible Assets [Line Items]</t>
        </is>
      </c>
    </row>
    <row r="10">
      <c r="A10" s="4" t="inlineStr">
        <is>
          <t>Indefinite-lived intangible assets, Net carrying amount</t>
        </is>
      </c>
      <c r="B10" s="5" t="n">
        <v>570480</v>
      </c>
      <c r="C10" s="5" t="n">
        <v>570480</v>
      </c>
    </row>
    <row r="11">
      <c r="A11" s="4" t="inlineStr">
        <is>
          <t>Trade Names</t>
        </is>
      </c>
    </row>
    <row r="12">
      <c r="A12" s="3" t="inlineStr">
        <is>
          <t>Intangible Assets [Line Items]</t>
        </is>
      </c>
    </row>
    <row r="13">
      <c r="A13" s="4" t="inlineStr">
        <is>
          <t>Definite-lived intangible assets, Gross carrying amount</t>
        </is>
      </c>
      <c r="B13" s="5" t="n">
        <v>45830</v>
      </c>
      <c r="C13" s="5" t="n">
        <v>45830</v>
      </c>
    </row>
    <row r="14">
      <c r="A14" s="4" t="inlineStr">
        <is>
          <t>Definite-lived intangible assets, Accumulated amortization</t>
        </is>
      </c>
      <c r="B14" s="5" t="n">
        <v>-8402</v>
      </c>
      <c r="C14" s="5" t="n">
        <v>-7256</v>
      </c>
    </row>
    <row r="15">
      <c r="A15" s="4" t="inlineStr">
        <is>
          <t>Definite-lived intangible assets, Net carrying amount</t>
        </is>
      </c>
      <c r="B15" s="6" t="n">
        <v>37428</v>
      </c>
      <c r="C15" s="6" t="n">
        <v>38574</v>
      </c>
    </row>
    <row r="16">
      <c r="A16" s="4" t="inlineStr">
        <is>
          <t>Definite-lived intangible assets, Estimated remaining useful life</t>
        </is>
      </c>
      <c r="B16" s="4" t="inlineStr">
        <is>
          <t>16 years</t>
        </is>
      </c>
      <c r="C16" s="4" t="inlineStr">
        <is>
          <t>17 years</t>
        </is>
      </c>
    </row>
    <row r="17">
      <c r="A17" s="4" t="inlineStr">
        <is>
          <t>Broker-Dealer License</t>
        </is>
      </c>
    </row>
    <row r="18">
      <c r="A18" s="3" t="inlineStr">
        <is>
          <t>Intangible Assets [Line Items]</t>
        </is>
      </c>
    </row>
    <row r="19">
      <c r="A19" s="4" t="inlineStr">
        <is>
          <t>Definite-lived intangible assets, Gross carrying amount</t>
        </is>
      </c>
      <c r="B19" s="6" t="n">
        <v>11550</v>
      </c>
      <c r="C19" s="6" t="n">
        <v>11550</v>
      </c>
    </row>
    <row r="20">
      <c r="A20" s="4" t="inlineStr">
        <is>
          <t>Definite-lived intangible assets, Accumulated amortization</t>
        </is>
      </c>
      <c r="B20" s="5" t="n">
        <v>-2117</v>
      </c>
      <c r="C20" s="5" t="n">
        <v>-1829</v>
      </c>
    </row>
    <row r="21">
      <c r="A21" s="4" t="inlineStr">
        <is>
          <t>Definite-lived intangible assets, Net carrying amount</t>
        </is>
      </c>
      <c r="B21" s="6" t="n">
        <v>9433</v>
      </c>
      <c r="C21" s="6" t="n">
        <v>9721</v>
      </c>
    </row>
    <row r="22">
      <c r="A22" s="4" t="inlineStr">
        <is>
          <t>Definite-lived intangible assets, Estimated remaining useful life</t>
        </is>
      </c>
      <c r="B22" s="4" t="inlineStr">
        <is>
          <t>16 years</t>
        </is>
      </c>
      <c r="C22" s="4" t="inlineStr">
        <is>
          <t>17 years</t>
        </is>
      </c>
    </row>
    <row r="23">
      <c r="A23" s="4" t="inlineStr">
        <is>
          <t>ATC Regulatory Status</t>
        </is>
      </c>
    </row>
    <row r="24">
      <c r="A24" s="3" t="inlineStr">
        <is>
          <t>Intangible Assets [Line Items]</t>
        </is>
      </c>
    </row>
    <row r="25">
      <c r="A25" s="4" t="inlineStr">
        <is>
          <t>Definite-lived intangible assets, Gross carrying amount</t>
        </is>
      </c>
      <c r="B25" s="6" t="n">
        <v>23300</v>
      </c>
      <c r="C25" s="6" t="n">
        <v>23300</v>
      </c>
    </row>
    <row r="26">
      <c r="A26" s="4" t="inlineStr">
        <is>
          <t>Definite-lived intangible assets, Accumulated amortization</t>
        </is>
      </c>
      <c r="B26" s="5" t="n">
        <v>-4272</v>
      </c>
      <c r="C26" s="5" t="n">
        <v>-3689</v>
      </c>
    </row>
    <row r="27">
      <c r="A27" s="4" t="inlineStr">
        <is>
          <t>Definite-lived intangible assets, Net carrying amount</t>
        </is>
      </c>
      <c r="B27" s="6" t="n">
        <v>19028</v>
      </c>
      <c r="C27" s="6" t="n">
        <v>19611</v>
      </c>
    </row>
    <row r="28">
      <c r="A28" s="4" t="inlineStr">
        <is>
          <t>Definite-lived intangible assets, Estimated remaining useful life</t>
        </is>
      </c>
      <c r="B28" s="4" t="inlineStr">
        <is>
          <t>16 years</t>
        </is>
      </c>
      <c r="C28" s="4" t="inlineStr">
        <is>
          <t>17 years</t>
        </is>
      </c>
    </row>
    <row r="29">
      <c r="A29" s="4" t="inlineStr">
        <is>
          <t>GFPC Adviser Relationships</t>
        </is>
      </c>
    </row>
    <row r="30">
      <c r="A30" s="3" t="inlineStr">
        <is>
          <t>Intangible Assets [Line Items]</t>
        </is>
      </c>
    </row>
    <row r="31">
      <c r="A31" s="4" t="inlineStr">
        <is>
          <t>Definite-lived intangible assets, Gross carrying amount</t>
        </is>
      </c>
      <c r="B31" s="6" t="n">
        <v>14250</v>
      </c>
      <c r="C31" s="6" t="n">
        <v>14250</v>
      </c>
    </row>
    <row r="32">
      <c r="A32" s="4" t="inlineStr">
        <is>
          <t>Definite-lived intangible assets, Accumulated amortization</t>
        </is>
      </c>
      <c r="B32" s="5" t="n">
        <v>-1230</v>
      </c>
      <c r="C32" s="5" t="n">
        <v>-721</v>
      </c>
    </row>
    <row r="33">
      <c r="A33" s="4" t="inlineStr">
        <is>
          <t>Definite-lived intangible assets, Net carrying amount</t>
        </is>
      </c>
      <c r="B33" s="6" t="n">
        <v>13020</v>
      </c>
      <c r="C33" s="6" t="n">
        <v>13529</v>
      </c>
    </row>
    <row r="34">
      <c r="A34" s="4" t="inlineStr">
        <is>
          <t>Definite-lived intangible assets, Estimated remaining useful life</t>
        </is>
      </c>
      <c r="B34" s="4" t="inlineStr">
        <is>
          <t>13 years</t>
        </is>
      </c>
      <c r="C34" s="4" t="inlineStr">
        <is>
          <t>13 years</t>
        </is>
      </c>
    </row>
    <row r="35">
      <c r="A35" s="4" t="inlineStr">
        <is>
          <t>OBS Adviser and Trust Relationships</t>
        </is>
      </c>
    </row>
    <row r="36">
      <c r="A36" s="3" t="inlineStr">
        <is>
          <t>Intangible Assets [Line Items]</t>
        </is>
      </c>
    </row>
    <row r="37">
      <c r="A37" s="4" t="inlineStr">
        <is>
          <t>Definite-lived intangible assets, Gross carrying amount</t>
        </is>
      </c>
      <c r="B37" s="6" t="n">
        <v>9500</v>
      </c>
    </row>
    <row r="38">
      <c r="A38" s="4" t="inlineStr">
        <is>
          <t>Definite-lived intangible assets, Accumulated amortization</t>
        </is>
      </c>
      <c r="B38" s="5" t="n">
        <v>-251</v>
      </c>
    </row>
    <row r="39">
      <c r="A39" s="4" t="inlineStr">
        <is>
          <t>Definite-lived intangible assets, Net carrying amount</t>
        </is>
      </c>
      <c r="B39" s="6" t="n">
        <v>9249</v>
      </c>
    </row>
    <row r="40">
      <c r="A40" s="4" t="inlineStr">
        <is>
          <t>Definite-lived intangible assets, Estimated remaining useful life</t>
        </is>
      </c>
      <c r="B40" s="4" t="inlineStr">
        <is>
          <t>1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xpected Future Amortization Expense for Intangible Assets (Details) $ in Thousands</t>
        </is>
      </c>
      <c r="B1" s="2" t="inlineStr">
        <is>
          <t>Jun. 30, 2020USD ($)</t>
        </is>
      </c>
    </row>
    <row r="2">
      <c r="A2" s="3" t="inlineStr">
        <is>
          <t>Goodwill And Intangible Assets Disclosure [Abstract]</t>
        </is>
      </c>
    </row>
    <row r="3">
      <c r="A3" s="4" t="inlineStr">
        <is>
          <t>Remainder of 2020</t>
        </is>
      </c>
      <c r="B3" s="6" t="n">
        <v>3385</v>
      </c>
    </row>
    <row r="4">
      <c r="A4" s="4" t="inlineStr">
        <is>
          <t>2021</t>
        </is>
      </c>
      <c r="B4" s="5" t="n">
        <v>5803</v>
      </c>
    </row>
    <row r="5">
      <c r="A5" s="4" t="inlineStr">
        <is>
          <t>2022</t>
        </is>
      </c>
      <c r="B5" s="5" t="n">
        <v>5803</v>
      </c>
    </row>
    <row r="6">
      <c r="A6" s="4" t="inlineStr">
        <is>
          <t>2023</t>
        </is>
      </c>
      <c r="B6" s="5" t="n">
        <v>5803</v>
      </c>
    </row>
    <row r="7">
      <c r="A7" s="4" t="inlineStr">
        <is>
          <t>2024</t>
        </is>
      </c>
      <c r="B7" s="5" t="n">
        <v>5803</v>
      </c>
    </row>
    <row r="8">
      <c r="A8" s="4" t="inlineStr">
        <is>
          <t>2025 and thereafter</t>
        </is>
      </c>
      <c r="B8" s="5" t="n">
        <v>62044</v>
      </c>
    </row>
    <row r="9">
      <c r="A9" s="4" t="inlineStr">
        <is>
          <t>Definite-lived intangible assets, Net carrying amount</t>
        </is>
      </c>
      <c r="B9" s="6" t="n">
        <v>886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Schedule of Accrued Expenses and Other Current Liabilities (Details) - USD ($) $ in Thousands</t>
        </is>
      </c>
      <c r="B1" s="2" t="inlineStr">
        <is>
          <t>Jun. 30, 2020</t>
        </is>
      </c>
      <c r="C1" s="2" t="inlineStr">
        <is>
          <t>Dec. 31, 2019</t>
        </is>
      </c>
    </row>
    <row r="2">
      <c r="A2" s="3" t="inlineStr">
        <is>
          <t>Payables And Accruals [Abstract]</t>
        </is>
      </c>
    </row>
    <row r="3">
      <c r="A3" s="4" t="inlineStr">
        <is>
          <t>Accrued bonus</t>
        </is>
      </c>
      <c r="B3" s="6" t="n">
        <v>8376</v>
      </c>
      <c r="C3" s="6" t="n">
        <v>17209</v>
      </c>
    </row>
    <row r="4">
      <c r="A4" s="4" t="inlineStr">
        <is>
          <t>Compensation and benefits payable</t>
        </is>
      </c>
      <c r="B4" s="5" t="n">
        <v>7834</v>
      </c>
      <c r="C4" s="5" t="n">
        <v>7591</v>
      </c>
    </row>
    <row r="5">
      <c r="A5" s="4" t="inlineStr">
        <is>
          <t>Asset-based payables</t>
        </is>
      </c>
      <c r="B5" s="5" t="n">
        <v>3752</v>
      </c>
      <c r="C5" s="5" t="n">
        <v>3718</v>
      </c>
    </row>
    <row r="6">
      <c r="A6" s="4" t="inlineStr">
        <is>
          <t>Other accrued expenses</t>
        </is>
      </c>
      <c r="B6" s="5" t="n">
        <v>14244</v>
      </c>
      <c r="C6" s="5" t="n">
        <v>12092</v>
      </c>
    </row>
    <row r="7">
      <c r="A7" s="4" t="inlineStr">
        <is>
          <t>Total</t>
        </is>
      </c>
      <c r="B7" s="6" t="n">
        <v>34206</v>
      </c>
      <c r="C7" s="6" t="n">
        <v>406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Jun. 30, 2020</t>
        </is>
      </c>
      <c r="C1" s="2" t="inlineStr">
        <is>
          <t>Dec. 31, 2019</t>
        </is>
      </c>
    </row>
    <row r="2">
      <c r="A2" s="3" t="inlineStr">
        <is>
          <t>Other Liabilities Disclosure [Abstract]</t>
        </is>
      </c>
    </row>
    <row r="3">
      <c r="A3" s="4" t="inlineStr">
        <is>
          <t>Contractor liability</t>
        </is>
      </c>
      <c r="B3" s="6" t="n">
        <v>2487</v>
      </c>
      <c r="C3" s="6" t="n">
        <v>3083</v>
      </c>
    </row>
    <row r="4">
      <c r="A4" s="4" t="inlineStr">
        <is>
          <t>Deferred compensation plan liability</t>
        </is>
      </c>
      <c r="B4" s="5" t="n">
        <v>7804</v>
      </c>
      <c r="C4" s="5" t="n">
        <v>6885</v>
      </c>
    </row>
    <row r="5">
      <c r="A5" s="4" t="inlineStr">
        <is>
          <t>Purchase commitments related to acquisition of GFPC</t>
        </is>
      </c>
      <c r="B5" s="5" t="n">
        <v>4752</v>
      </c>
      <c r="C5" s="5" t="n">
        <v>5322</v>
      </c>
    </row>
    <row r="6">
      <c r="A6" s="4" t="inlineStr">
        <is>
          <t>Deferred rent</t>
        </is>
      </c>
      <c r="C6" s="5" t="n">
        <v>1150</v>
      </c>
    </row>
    <row r="7">
      <c r="A7" s="4" t="inlineStr">
        <is>
          <t>Total</t>
        </is>
      </c>
      <c r="B7" s="6" t="n">
        <v>15043</v>
      </c>
      <c r="C7" s="6" t="n">
        <v>164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Jun. 30, 2020</t>
        </is>
      </c>
      <c r="C1" s="2" t="inlineStr">
        <is>
          <t>Dec. 31, 2019</t>
        </is>
      </c>
    </row>
    <row r="2">
      <c r="A2" s="3" t="inlineStr">
        <is>
          <t>Assets:</t>
        </is>
      </c>
    </row>
    <row r="3">
      <c r="A3" s="4" t="inlineStr">
        <is>
          <t>Total assets</t>
        </is>
      </c>
      <c r="B3" s="6" t="n">
        <v>8224</v>
      </c>
      <c r="C3" s="6" t="n">
        <v>7275</v>
      </c>
    </row>
    <row r="4">
      <c r="A4" s="3" t="inlineStr">
        <is>
          <t>Liabilities:</t>
        </is>
      </c>
    </row>
    <row r="5">
      <c r="A5" s="4" t="inlineStr">
        <is>
          <t>Total liabilities</t>
        </is>
      </c>
      <c r="B5" s="5" t="n">
        <v>7804</v>
      </c>
      <c r="C5" s="5" t="n">
        <v>6885</v>
      </c>
    </row>
    <row r="6">
      <c r="A6" s="4" t="inlineStr">
        <is>
          <t>Level I</t>
        </is>
      </c>
    </row>
    <row r="7">
      <c r="A7" s="3" t="inlineStr">
        <is>
          <t>Assets:</t>
        </is>
      </c>
    </row>
    <row r="8">
      <c r="A8" s="4" t="inlineStr">
        <is>
          <t>Total assets</t>
        </is>
      </c>
      <c r="B8" s="5" t="n">
        <v>8224</v>
      </c>
      <c r="C8" s="5" t="n">
        <v>7275</v>
      </c>
    </row>
    <row r="9">
      <c r="A9" s="3" t="inlineStr">
        <is>
          <t>Liabilities:</t>
        </is>
      </c>
    </row>
    <row r="10">
      <c r="A10" s="4" t="inlineStr">
        <is>
          <t>Total liabilities</t>
        </is>
      </c>
      <c r="B10" s="5" t="n">
        <v>7804</v>
      </c>
      <c r="C10" s="5" t="n">
        <v>6885</v>
      </c>
    </row>
    <row r="11">
      <c r="A11" s="4" t="inlineStr">
        <is>
          <t>Equity And Alternative Investments Securities Fund</t>
        </is>
      </c>
    </row>
    <row r="12">
      <c r="A12" s="3" t="inlineStr">
        <is>
          <t>Assets:</t>
        </is>
      </c>
    </row>
    <row r="13">
      <c r="A13" s="4" t="inlineStr">
        <is>
          <t>Total assets</t>
        </is>
      </c>
      <c r="B13" s="5" t="n">
        <v>420</v>
      </c>
      <c r="C13" s="5" t="n">
        <v>390</v>
      </c>
    </row>
    <row r="14">
      <c r="A14" s="4" t="inlineStr">
        <is>
          <t>Equity And Alternative Investments Securities Fund | Level I</t>
        </is>
      </c>
    </row>
    <row r="15">
      <c r="A15" s="3" t="inlineStr">
        <is>
          <t>Assets:</t>
        </is>
      </c>
    </row>
    <row r="16">
      <c r="A16" s="4" t="inlineStr">
        <is>
          <t>Total assets</t>
        </is>
      </c>
      <c r="B16" s="5" t="n">
        <v>420</v>
      </c>
      <c r="C16" s="5" t="n">
        <v>390</v>
      </c>
    </row>
    <row r="17">
      <c r="A17" s="4" t="inlineStr">
        <is>
          <t>Assets To Fund Deferred Compensation Liability</t>
        </is>
      </c>
    </row>
    <row r="18">
      <c r="A18" s="3" t="inlineStr">
        <is>
          <t>Assets:</t>
        </is>
      </c>
    </row>
    <row r="19">
      <c r="A19" s="4" t="inlineStr">
        <is>
          <t>Total assets</t>
        </is>
      </c>
      <c r="B19" s="5" t="n">
        <v>7804</v>
      </c>
      <c r="C19" s="5" t="n">
        <v>6885</v>
      </c>
    </row>
    <row r="20">
      <c r="A20" s="4" t="inlineStr">
        <is>
          <t>Assets To Fund Deferred Compensation Liability | Level I</t>
        </is>
      </c>
    </row>
    <row r="21">
      <c r="A21" s="3" t="inlineStr">
        <is>
          <t>Assets:</t>
        </is>
      </c>
    </row>
    <row r="22">
      <c r="A22" s="4" t="inlineStr">
        <is>
          <t>Total assets</t>
        </is>
      </c>
      <c r="B22" s="5" t="n">
        <v>7804</v>
      </c>
      <c r="C22" s="5" t="n">
        <v>6885</v>
      </c>
    </row>
    <row r="23">
      <c r="A23" s="4" t="inlineStr">
        <is>
          <t>Deferred Compensation Liability</t>
        </is>
      </c>
    </row>
    <row r="24">
      <c r="A24" s="3" t="inlineStr">
        <is>
          <t>Liabilities:</t>
        </is>
      </c>
    </row>
    <row r="25">
      <c r="A25" s="4" t="inlineStr">
        <is>
          <t>Total liabilities</t>
        </is>
      </c>
      <c r="B25" s="5" t="n">
        <v>7804</v>
      </c>
      <c r="C25" s="5" t="n">
        <v>6885</v>
      </c>
    </row>
    <row r="26">
      <c r="A26" s="4" t="inlineStr">
        <is>
          <t>Deferred Compensation Liability | Level I</t>
        </is>
      </c>
    </row>
    <row r="27">
      <c r="A27" s="3" t="inlineStr">
        <is>
          <t>Liabilities:</t>
        </is>
      </c>
    </row>
    <row r="28">
      <c r="A28" s="4" t="inlineStr">
        <is>
          <t>Total liabilities</t>
        </is>
      </c>
      <c r="B28" s="6" t="n">
        <v>7804</v>
      </c>
      <c r="C28" s="6" t="n">
        <v>68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Schedule of Financial Assets and Liabilities Measured at Fair Value (Parenthetical) (Details)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Fair Value Assets And Liabilities Measured On Recurring And Nonrecurring Basis [Line Items]</t>
        </is>
      </c>
    </row>
    <row r="4">
      <c r="A4" s="4" t="inlineStr">
        <is>
          <t>Unrealized gains on deferred compensation asset</t>
        </is>
      </c>
      <c r="B4" s="6" t="n">
        <v>818</v>
      </c>
      <c r="C4" s="6" t="n">
        <v>-552</v>
      </c>
      <c r="D4" s="6" t="n">
        <v>1089</v>
      </c>
    </row>
    <row r="5">
      <c r="A5" s="4" t="inlineStr">
        <is>
          <t>Other Expenses</t>
        </is>
      </c>
    </row>
    <row r="6">
      <c r="A6" s="3" t="inlineStr">
        <is>
          <t>Fair Value Assets And Liabilities Measured On Recurring And Nonrecurring Basis [Line Items]</t>
        </is>
      </c>
    </row>
    <row r="7">
      <c r="A7" s="4" t="inlineStr">
        <is>
          <t>Deferred compensation liability</t>
        </is>
      </c>
      <c r="B7" s="6" t="n">
        <v>818</v>
      </c>
      <c r="C7" s="6" t="n">
        <v>-552</v>
      </c>
      <c r="D7" s="6" t="n">
        <v>10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99131</v>
      </c>
      <c r="C4" s="6" t="n">
        <v>104483</v>
      </c>
      <c r="D4" s="6" t="n">
        <v>214021</v>
      </c>
      <c r="E4" s="6" t="n">
        <v>196797</v>
      </c>
    </row>
    <row r="5">
      <c r="A5" s="3" t="inlineStr">
        <is>
          <t>Expenses:</t>
        </is>
      </c>
    </row>
    <row r="6">
      <c r="A6" s="4" t="inlineStr">
        <is>
          <t>Asset-based expenses</t>
        </is>
      </c>
      <c r="B6" s="5" t="n">
        <v>30084</v>
      </c>
      <c r="C6" s="5" t="n">
        <v>31625</v>
      </c>
      <c r="D6" s="5" t="n">
        <v>65099</v>
      </c>
      <c r="E6" s="5" t="n">
        <v>59727</v>
      </c>
    </row>
    <row r="7">
      <c r="A7" s="4" t="inlineStr">
        <is>
          <t>Spread-based expenses</t>
        </is>
      </c>
      <c r="B7" s="5" t="n">
        <v>433</v>
      </c>
      <c r="C7" s="5" t="n">
        <v>1595</v>
      </c>
      <c r="D7" s="5" t="n">
        <v>1722</v>
      </c>
      <c r="E7" s="5" t="n">
        <v>2073</v>
      </c>
    </row>
    <row r="8">
      <c r="A8" s="4" t="inlineStr">
        <is>
          <t>Employee compensation</t>
        </is>
      </c>
      <c r="B8" s="5" t="n">
        <v>45364</v>
      </c>
      <c r="C8" s="5" t="n">
        <v>35489</v>
      </c>
      <c r="D8" s="5" t="n">
        <v>88861</v>
      </c>
      <c r="E8" s="5" t="n">
        <v>67374</v>
      </c>
    </row>
    <row r="9">
      <c r="A9" s="4" t="inlineStr">
        <is>
          <t>General and operating expenses</t>
        </is>
      </c>
      <c r="B9" s="5" t="n">
        <v>13383</v>
      </c>
      <c r="C9" s="5" t="n">
        <v>13135</v>
      </c>
      <c r="D9" s="5" t="n">
        <v>32748</v>
      </c>
      <c r="E9" s="5" t="n">
        <v>25427</v>
      </c>
    </row>
    <row r="10">
      <c r="A10" s="4" t="inlineStr">
        <is>
          <t>Professional fees</t>
        </is>
      </c>
      <c r="B10" s="5" t="n">
        <v>3160</v>
      </c>
      <c r="C10" s="5" t="n">
        <v>4469</v>
      </c>
      <c r="D10" s="5" t="n">
        <v>6991</v>
      </c>
      <c r="E10" s="5" t="n">
        <v>6855</v>
      </c>
    </row>
    <row r="11">
      <c r="A11" s="4" t="inlineStr">
        <is>
          <t>Depreciation and amortization</t>
        </is>
      </c>
      <c r="B11" s="5" t="n">
        <v>8747</v>
      </c>
      <c r="C11" s="5" t="n">
        <v>7613</v>
      </c>
      <c r="D11" s="5" t="n">
        <v>17156</v>
      </c>
      <c r="E11" s="5" t="n">
        <v>14509</v>
      </c>
    </row>
    <row r="12">
      <c r="A12" s="4" t="inlineStr">
        <is>
          <t>Total expenses</t>
        </is>
      </c>
      <c r="B12" s="5" t="n">
        <v>101171</v>
      </c>
      <c r="C12" s="5" t="n">
        <v>93926</v>
      </c>
      <c r="D12" s="5" t="n">
        <v>212577</v>
      </c>
      <c r="E12" s="5" t="n">
        <v>175965</v>
      </c>
    </row>
    <row r="13">
      <c r="A13" s="4" t="inlineStr">
        <is>
          <t>Interest expense</t>
        </is>
      </c>
      <c r="B13" s="5" t="n">
        <v>1474</v>
      </c>
      <c r="C13" s="5" t="n">
        <v>4031</v>
      </c>
      <c r="D13" s="5" t="n">
        <v>3101</v>
      </c>
      <c r="E13" s="5" t="n">
        <v>8055</v>
      </c>
    </row>
    <row r="14">
      <c r="A14" s="4" t="inlineStr">
        <is>
          <t>Other (income) expense</t>
        </is>
      </c>
      <c r="B14" s="5" t="n">
        <v>-39</v>
      </c>
      <c r="D14" s="5" t="n">
        <v>11</v>
      </c>
    </row>
    <row r="15">
      <c r="A15" s="4" t="inlineStr">
        <is>
          <t>Income (loss) before income taxes</t>
        </is>
      </c>
      <c r="B15" s="5" t="n">
        <v>-3475</v>
      </c>
      <c r="C15" s="5" t="n">
        <v>6526</v>
      </c>
      <c r="D15" s="5" t="n">
        <v>-1668</v>
      </c>
      <c r="E15" s="5" t="n">
        <v>12777</v>
      </c>
    </row>
    <row r="16">
      <c r="A16" s="4" t="inlineStr">
        <is>
          <t>Provision for income taxes</t>
        </is>
      </c>
      <c r="B16" s="5" t="n">
        <v>5805</v>
      </c>
      <c r="C16" s="5" t="n">
        <v>3289</v>
      </c>
      <c r="D16" s="5" t="n">
        <v>4876</v>
      </c>
      <c r="E16" s="5" t="n">
        <v>6729</v>
      </c>
    </row>
    <row r="17">
      <c r="A17" s="4" t="inlineStr">
        <is>
          <t>Net income (loss)</t>
        </is>
      </c>
      <c r="B17" s="5" t="n">
        <v>-9280</v>
      </c>
      <c r="C17" s="5" t="n">
        <v>3237</v>
      </c>
      <c r="D17" s="5" t="n">
        <v>-6544</v>
      </c>
      <c r="E17" s="5" t="n">
        <v>6048</v>
      </c>
    </row>
    <row r="18">
      <c r="A18" s="4" t="inlineStr">
        <is>
          <t>Net comprehensive income (loss)</t>
        </is>
      </c>
      <c r="B18" s="6" t="n">
        <v>-9280</v>
      </c>
      <c r="C18" s="6" t="n">
        <v>3237</v>
      </c>
      <c r="D18" s="6" t="n">
        <v>-6544</v>
      </c>
      <c r="E18" s="6" t="n">
        <v>6048</v>
      </c>
    </row>
    <row r="19">
      <c r="A19" s="3" t="inlineStr">
        <is>
          <t>Net income (loss) per share attributable to common stockholders:</t>
        </is>
      </c>
    </row>
    <row r="20">
      <c r="A20" s="4" t="inlineStr">
        <is>
          <t>Net income (loss) per share, basic and diluted</t>
        </is>
      </c>
      <c r="B20" s="8" t="n">
        <v>-0.14</v>
      </c>
      <c r="C20" s="8" t="n">
        <v>0.05</v>
      </c>
      <c r="D20" s="8" t="n">
        <v>-0.1</v>
      </c>
      <c r="E20" s="8" t="n">
        <v>0.09</v>
      </c>
    </row>
    <row r="21">
      <c r="A21" s="4" t="inlineStr">
        <is>
          <t>Weighted average number of common shares outstanding, basic</t>
        </is>
      </c>
      <c r="B21" s="5" t="n">
        <v>67208746</v>
      </c>
      <c r="C21" s="5" t="n">
        <v>66150000</v>
      </c>
      <c r="D21" s="5" t="n">
        <v>67175603</v>
      </c>
      <c r="E21" s="5" t="n">
        <v>66150000</v>
      </c>
    </row>
    <row r="22">
      <c r="A22" s="4" t="inlineStr">
        <is>
          <t>Weighted average number of common shares outstanding, diluted</t>
        </is>
      </c>
      <c r="B22" s="5" t="n">
        <v>67208746</v>
      </c>
      <c r="C22" s="5" t="n">
        <v>66150000</v>
      </c>
      <c r="D22" s="5" t="n">
        <v>67175603</v>
      </c>
      <c r="E22" s="5" t="n">
        <v>66150000</v>
      </c>
    </row>
    <row r="23">
      <c r="A23" s="4" t="inlineStr">
        <is>
          <t>Asset Based Revenue</t>
        </is>
      </c>
    </row>
    <row r="24">
      <c r="A24" s="3" t="inlineStr">
        <is>
          <t>Revenue:</t>
        </is>
      </c>
    </row>
    <row r="25">
      <c r="A25" s="4" t="inlineStr">
        <is>
          <t>Total revenue</t>
        </is>
      </c>
      <c r="B25" s="6" t="n">
        <v>94712</v>
      </c>
      <c r="C25" s="6" t="n">
        <v>94273</v>
      </c>
      <c r="D25" s="6" t="n">
        <v>200362</v>
      </c>
      <c r="E25" s="6" t="n">
        <v>177336</v>
      </c>
    </row>
    <row r="26">
      <c r="A26" s="4" t="inlineStr">
        <is>
          <t>Spread Based Revenue</t>
        </is>
      </c>
    </row>
    <row r="27">
      <c r="A27" s="3" t="inlineStr">
        <is>
          <t>Revenue:</t>
        </is>
      </c>
    </row>
    <row r="28">
      <c r="A28" s="4" t="inlineStr">
        <is>
          <t>Total revenue</t>
        </is>
      </c>
      <c r="B28" s="5" t="n">
        <v>3549</v>
      </c>
      <c r="C28" s="5" t="n">
        <v>8810</v>
      </c>
      <c r="D28" s="5" t="n">
        <v>11500</v>
      </c>
      <c r="E28" s="5" t="n">
        <v>16359</v>
      </c>
    </row>
    <row r="29">
      <c r="A29" s="4" t="inlineStr">
        <is>
          <t>Other Revenue</t>
        </is>
      </c>
    </row>
    <row r="30">
      <c r="A30" s="3" t="inlineStr">
        <is>
          <t>Revenue:</t>
        </is>
      </c>
    </row>
    <row r="31">
      <c r="A31" s="4" t="inlineStr">
        <is>
          <t>Total revenue</t>
        </is>
      </c>
      <c r="B31" s="6" t="n">
        <v>870</v>
      </c>
      <c r="C31" s="6" t="n">
        <v>1400</v>
      </c>
      <c r="D31" s="6" t="n">
        <v>2159</v>
      </c>
      <c r="E31" s="6" t="n">
        <v>31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Based Expenses - Schedule of Asset-Based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Costs And Expenses [Abstract]</t>
        </is>
      </c>
    </row>
    <row r="4">
      <c r="A4" s="4" t="inlineStr">
        <is>
          <t>Strategist and manager fees</t>
        </is>
      </c>
      <c r="B4" s="6" t="n">
        <v>23744</v>
      </c>
      <c r="C4" s="6" t="n">
        <v>25518</v>
      </c>
      <c r="D4" s="6" t="n">
        <v>52186</v>
      </c>
      <c r="E4" s="6" t="n">
        <v>48121</v>
      </c>
    </row>
    <row r="5">
      <c r="A5" s="4" t="inlineStr">
        <is>
          <t>Premier broker-dealer fees</t>
        </is>
      </c>
      <c r="B5" s="5" t="n">
        <v>2689</v>
      </c>
      <c r="C5" s="5" t="n">
        <v>2444</v>
      </c>
      <c r="D5" s="5" t="n">
        <v>5748</v>
      </c>
      <c r="E5" s="5" t="n">
        <v>4536</v>
      </c>
    </row>
    <row r="6">
      <c r="A6" s="4" t="inlineStr">
        <is>
          <t>Custody fees</t>
        </is>
      </c>
      <c r="B6" s="5" t="n">
        <v>1585</v>
      </c>
      <c r="C6" s="5" t="n">
        <v>1275</v>
      </c>
      <c r="D6" s="5" t="n">
        <v>3115</v>
      </c>
      <c r="E6" s="5" t="n">
        <v>2449</v>
      </c>
    </row>
    <row r="7">
      <c r="A7" s="4" t="inlineStr">
        <is>
          <t>Fund advisory fees</t>
        </is>
      </c>
      <c r="B7" s="5" t="n">
        <v>1220</v>
      </c>
      <c r="C7" s="5" t="n">
        <v>1724</v>
      </c>
      <c r="D7" s="5" t="n">
        <v>2301</v>
      </c>
      <c r="E7" s="5" t="n">
        <v>3442</v>
      </c>
    </row>
    <row r="8">
      <c r="A8" s="4" t="inlineStr">
        <is>
          <t>Marketing allowance</t>
        </is>
      </c>
      <c r="B8" s="5" t="n">
        <v>845</v>
      </c>
      <c r="C8" s="5" t="n">
        <v>612</v>
      </c>
      <c r="D8" s="5" t="n">
        <v>1748</v>
      </c>
      <c r="E8" s="5" t="n">
        <v>1127</v>
      </c>
    </row>
    <row r="9">
      <c r="A9" s="4" t="inlineStr">
        <is>
          <t>Other</t>
        </is>
      </c>
      <c r="B9" s="5" t="n">
        <v>1</v>
      </c>
      <c r="C9" s="5" t="n">
        <v>52</v>
      </c>
      <c r="D9" s="5" t="n">
        <v>1</v>
      </c>
      <c r="E9" s="5" t="n">
        <v>52</v>
      </c>
    </row>
    <row r="10">
      <c r="A10" s="4" t="inlineStr">
        <is>
          <t>Total</t>
        </is>
      </c>
      <c r="B10" s="6" t="n">
        <v>30084</v>
      </c>
      <c r="C10" s="6" t="n">
        <v>31625</v>
      </c>
      <c r="D10" s="6" t="n">
        <v>65099</v>
      </c>
      <c r="E10" s="6" t="n">
        <v>597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 Additional Information (Details) - USD ($)</t>
        </is>
      </c>
      <c r="B1" s="2" t="inlineStr">
        <is>
          <t>Jul. 26, 2019</t>
        </is>
      </c>
      <c r="C1" s="2" t="inlineStr">
        <is>
          <t>Nov. 14, 2018</t>
        </is>
      </c>
      <c r="D1" s="2" t="inlineStr">
        <is>
          <t>Jun. 30, 2020</t>
        </is>
      </c>
      <c r="E1" s="2" t="inlineStr">
        <is>
          <t>Mar. 31, 2020</t>
        </is>
      </c>
      <c r="F1" s="2" t="inlineStr">
        <is>
          <t>Jun. 30, 2019</t>
        </is>
      </c>
      <c r="G1" s="2" t="inlineStr">
        <is>
          <t>Jun. 30, 2020</t>
        </is>
      </c>
      <c r="H1" s="2" t="inlineStr">
        <is>
          <t>Jun. 30, 2019</t>
        </is>
      </c>
    </row>
    <row r="2">
      <c r="A2" s="3" t="inlineStr">
        <is>
          <t>Debt Instrument [Line Items]</t>
        </is>
      </c>
    </row>
    <row r="3">
      <c r="A3" s="4" t="inlineStr">
        <is>
          <t>Interest expense</t>
        </is>
      </c>
      <c r="D3" s="6" t="n">
        <v>1474000</v>
      </c>
      <c r="F3" s="6" t="n">
        <v>4031000</v>
      </c>
      <c r="G3" s="6" t="n">
        <v>3101000</v>
      </c>
      <c r="H3" s="6" t="n">
        <v>8055000</v>
      </c>
    </row>
    <row r="4">
      <c r="A4" s="4" t="inlineStr">
        <is>
          <t>Credit Agreement | Credit Suisse AG</t>
        </is>
      </c>
    </row>
    <row r="5">
      <c r="A5" s="3" t="inlineStr">
        <is>
          <t>Debt Instrument [Line Items]</t>
        </is>
      </c>
    </row>
    <row r="6">
      <c r="A6" s="4" t="inlineStr">
        <is>
          <t>Interest expense</t>
        </is>
      </c>
      <c r="D6" s="5" t="n">
        <v>1474000</v>
      </c>
      <c r="F6" s="6" t="n">
        <v>4031000</v>
      </c>
      <c r="G6" s="5" t="n">
        <v>3101000</v>
      </c>
      <c r="H6" s="6" t="n">
        <v>8055000</v>
      </c>
    </row>
    <row r="7">
      <c r="A7" s="4" t="inlineStr">
        <is>
          <t>Credit Agreement | Credit Suisse AG | Revolving Line of Credit</t>
        </is>
      </c>
    </row>
    <row r="8">
      <c r="A8" s="3" t="inlineStr">
        <is>
          <t>Debt Instrument [Line Items]</t>
        </is>
      </c>
    </row>
    <row r="9">
      <c r="A9" s="4" t="inlineStr">
        <is>
          <t>Maximum borrowing capacity</t>
        </is>
      </c>
      <c r="C9" s="6" t="n">
        <v>20000000</v>
      </c>
    </row>
    <row r="10">
      <c r="A10" s="4" t="inlineStr">
        <is>
          <t>Credit facility, maturity date</t>
        </is>
      </c>
      <c r="C10" s="4" t="inlineStr">
        <is>
          <t>Nov. 14,
		2023</t>
        </is>
      </c>
    </row>
    <row r="11">
      <c r="A11" s="4" t="inlineStr">
        <is>
          <t>Credit Agreement | Credit Suisse AG | Term Loan</t>
        </is>
      </c>
    </row>
    <row r="12">
      <c r="A12" s="3" t="inlineStr">
        <is>
          <t>Debt Instrument [Line Items]</t>
        </is>
      </c>
    </row>
    <row r="13">
      <c r="A13" s="4" t="inlineStr">
        <is>
          <t>Maximum borrowing capacity</t>
        </is>
      </c>
      <c r="C13" s="6" t="n">
        <v>250000000</v>
      </c>
    </row>
    <row r="14">
      <c r="A14" s="4" t="inlineStr">
        <is>
          <t>Term loan, maturity date</t>
        </is>
      </c>
      <c r="C14" s="4" t="inlineStr">
        <is>
          <t>Nov. 14,
		2025</t>
        </is>
      </c>
    </row>
    <row r="15">
      <c r="A15" s="4" t="inlineStr">
        <is>
          <t>Partial repayment of outstanding indebtedness</t>
        </is>
      </c>
      <c r="B15" s="6" t="n">
        <v>125000000</v>
      </c>
    </row>
    <row r="16">
      <c r="A16" s="4" t="inlineStr">
        <is>
          <t>Debt instrument, amount outstanding</t>
        </is>
      </c>
      <c r="D16" s="6" t="n">
        <v>123700000</v>
      </c>
      <c r="G16" s="6" t="n">
        <v>123700000</v>
      </c>
    </row>
    <row r="17">
      <c r="A17" s="4" t="inlineStr">
        <is>
          <t>Credit Agreement | Credit Suisse AG | LIBOR | Revolving Line of Credit</t>
        </is>
      </c>
    </row>
    <row r="18">
      <c r="A18" s="3" t="inlineStr">
        <is>
          <t>Debt Instrument [Line Items]</t>
        </is>
      </c>
    </row>
    <row r="19">
      <c r="A19" s="4" t="inlineStr">
        <is>
          <t>Debt instrument, margin percentage</t>
        </is>
      </c>
      <c r="E19" s="4" t="inlineStr">
        <is>
          <t>3.00%</t>
        </is>
      </c>
    </row>
    <row r="20">
      <c r="A20" s="4" t="inlineStr">
        <is>
          <t>Credit Agreement | Credit Suisse AG | LIBOR | Term Loan</t>
        </is>
      </c>
    </row>
    <row r="21">
      <c r="A21" s="3" t="inlineStr">
        <is>
          <t>Debt Instrument [Line Items]</t>
        </is>
      </c>
    </row>
    <row r="22">
      <c r="A22" s="4" t="inlineStr">
        <is>
          <t>Debt instrument, margin percentage</t>
        </is>
      </c>
      <c r="E22" s="4" t="inlineStr">
        <is>
          <t>3.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27" customWidth="1" min="3" max="3"/>
    <col width="80" customWidth="1" min="4" max="4"/>
    <col width="25" customWidth="1" min="5" max="5"/>
  </cols>
  <sheetData>
    <row r="1">
      <c r="A1" s="1" t="inlineStr">
        <is>
          <t>Share-Based Compensation - Additional Information (Details) $ / shares in Units, $ in Thousands</t>
        </is>
      </c>
      <c r="B1" s="2" t="inlineStr">
        <is>
          <t>Jun. 09, 2020USD ($)shares</t>
        </is>
      </c>
      <c r="C1" s="2" t="inlineStr">
        <is>
          <t>Jun. 30, 2020USD ($)shares</t>
        </is>
      </c>
      <c r="D1" s="2" t="inlineStr">
        <is>
          <t>Jun. 30, 2020USD ($)$ / sharesshares</t>
        </is>
      </c>
      <c r="E1" s="2" t="inlineStr">
        <is>
          <t>Mar. 31, 2020Installment</t>
        </is>
      </c>
    </row>
    <row r="2">
      <c r="A2" s="4" t="inlineStr">
        <is>
          <t>Restricted Stock Awards</t>
        </is>
      </c>
    </row>
    <row r="3">
      <c r="A3" s="3" t="inlineStr">
        <is>
          <t>Share Based Compensation Arrangement By Share Based Payment Award [Line Items]</t>
        </is>
      </c>
    </row>
    <row r="4">
      <c r="A4" s="4" t="inlineStr">
        <is>
          <t>Exchange of shares with stockholders on liquidation</t>
        </is>
      </c>
      <c r="D4" s="5" t="n">
        <v>6309049</v>
      </c>
    </row>
    <row r="5">
      <c r="A5" s="4" t="inlineStr">
        <is>
          <t>Vesting percentage</t>
        </is>
      </c>
      <c r="D5" s="4" t="inlineStr">
        <is>
          <t>50.00%</t>
        </is>
      </c>
    </row>
    <row r="6">
      <c r="A6" s="4" t="inlineStr">
        <is>
          <t>Number of equal vesting installments | Installment</t>
        </is>
      </c>
      <c r="E6" s="5" t="n">
        <v>3</v>
      </c>
    </row>
    <row r="7">
      <c r="A7" s="4" t="inlineStr">
        <is>
          <t>Vesting upon satisfaction of condition</t>
        </is>
      </c>
      <c r="D7" s="4" t="inlineStr">
        <is>
          <t>50.00%</t>
        </is>
      </c>
    </row>
    <row r="8">
      <c r="A8" s="4" t="inlineStr">
        <is>
          <t>Vesting description</t>
        </is>
      </c>
      <c r="D8" s="4" t="inlineStr">
        <is>
          <t>50% of the RSAs scheduled to vest in three (3) equal installments on the third, fourth and fifth anniversaries of November 18, 2016, subject to the recipient’s continued employment through the vesting date, and 50% subject to the recipient’s continued employment through February 1, 2021 and the satisfaction of a performance-based vesting condition.</t>
        </is>
      </c>
    </row>
    <row r="9">
      <c r="A9" s="4" t="inlineStr">
        <is>
          <t>Share-based compensation expense | $</t>
        </is>
      </c>
      <c r="C9" s="6" t="n">
        <v>12782</v>
      </c>
      <c r="D9" s="6" t="n">
        <v>25034</v>
      </c>
    </row>
    <row r="10">
      <c r="A10" s="4" t="inlineStr">
        <is>
          <t>Stock Option</t>
        </is>
      </c>
    </row>
    <row r="11">
      <c r="A11" s="3" t="inlineStr">
        <is>
          <t>Share Based Compensation Arrangement By Share Based Payment Award [Line Items]</t>
        </is>
      </c>
    </row>
    <row r="12">
      <c r="A12" s="4" t="inlineStr">
        <is>
          <t>Share-based compensation expense | $</t>
        </is>
      </c>
      <c r="C12" s="5" t="n">
        <v>583</v>
      </c>
      <c r="D12" s="5" t="n">
        <v>1167</v>
      </c>
    </row>
    <row r="13">
      <c r="A13" s="4" t="inlineStr">
        <is>
          <t>Restricted Stock Units</t>
        </is>
      </c>
    </row>
    <row r="14">
      <c r="A14" s="3" t="inlineStr">
        <is>
          <t>Share Based Compensation Arrangement By Share Based Payment Award [Line Items]</t>
        </is>
      </c>
    </row>
    <row r="15">
      <c r="A15" s="4" t="inlineStr">
        <is>
          <t>Vesting description</t>
        </is>
      </c>
      <c r="B15" s="4" t="inlineStr">
        <is>
          <t>Each of these RSUs is scheduled to vest in substantially equal installments on each of the first four anniversaries of June 9, 2020.</t>
        </is>
      </c>
    </row>
    <row r="16">
      <c r="A16" s="4" t="inlineStr">
        <is>
          <t>Share-based compensation expense | $</t>
        </is>
      </c>
      <c r="C16" s="5" t="n">
        <v>431</v>
      </c>
      <c r="D16" s="5" t="n">
        <v>783</v>
      </c>
    </row>
    <row r="17">
      <c r="A17" s="4" t="inlineStr">
        <is>
          <t>Restricted stock units granted under the plan</t>
        </is>
      </c>
      <c r="B17" s="5" t="n">
        <v>296884</v>
      </c>
    </row>
    <row r="18">
      <c r="A18" s="4" t="inlineStr">
        <is>
          <t>Stock Appreciation Rights (SARs)</t>
        </is>
      </c>
    </row>
    <row r="19">
      <c r="A19" s="3" t="inlineStr">
        <is>
          <t>Share Based Compensation Arrangement By Share Based Payment Award [Line Items]</t>
        </is>
      </c>
    </row>
    <row r="20">
      <c r="A20" s="4" t="inlineStr">
        <is>
          <t>Vesting description</t>
        </is>
      </c>
      <c r="B20" s="4" t="inlineStr">
        <is>
          <t>Each SAR has a strike price equal to the fair market value of the Company’s common stock on the date of grant and is scheduled to vest and become exercisable in substantially equal installments on each of the first four anniversaries of June 9, 2020</t>
        </is>
      </c>
    </row>
    <row r="21">
      <c r="A21" s="4" t="inlineStr">
        <is>
          <t>Share-based compensation expense | $</t>
        </is>
      </c>
      <c r="C21" s="6" t="n">
        <v>138</v>
      </c>
      <c r="D21" s="6" t="n">
        <v>138</v>
      </c>
    </row>
    <row r="22">
      <c r="A22" s="4" t="inlineStr">
        <is>
          <t>2019 Equity Incentive Plan</t>
        </is>
      </c>
    </row>
    <row r="23">
      <c r="A23" s="3" t="inlineStr">
        <is>
          <t>Share Based Compensation Arrangement By Share Based Payment Award [Line Items]</t>
        </is>
      </c>
    </row>
    <row r="24">
      <c r="A24" s="4" t="inlineStr">
        <is>
          <t>Share available for issuance under the plan</t>
        </is>
      </c>
      <c r="C24" s="5" t="n">
        <v>3672918</v>
      </c>
      <c r="D24" s="5" t="n">
        <v>3672918</v>
      </c>
    </row>
    <row r="25">
      <c r="A25" s="4" t="inlineStr">
        <is>
          <t>2019 Equity Incentive Plan | Stock Option</t>
        </is>
      </c>
    </row>
    <row r="26">
      <c r="A26" s="3" t="inlineStr">
        <is>
          <t>Share Based Compensation Arrangement By Share Based Payment Award [Line Items]</t>
        </is>
      </c>
    </row>
    <row r="27">
      <c r="A27" s="4" t="inlineStr">
        <is>
          <t>Vesting description</t>
        </is>
      </c>
      <c r="D27" s="4" t="inlineStr">
        <is>
          <t>Each of these options is scheduled to vest and become exercisable in substantially equal installments on each of the first three anniversaries of July 18, 2019.</t>
        </is>
      </c>
    </row>
    <row r="28">
      <c r="A28" s="4" t="inlineStr">
        <is>
          <t>Number of shares, granted</t>
        </is>
      </c>
      <c r="D28" s="5" t="n">
        <v>918981</v>
      </c>
    </row>
    <row r="29">
      <c r="A29" s="4" t="inlineStr">
        <is>
          <t>Exercise price | $ / shares</t>
        </is>
      </c>
      <c r="D29" s="6" t="n">
        <v>22</v>
      </c>
    </row>
    <row r="30">
      <c r="A30" s="4" t="inlineStr">
        <is>
          <t>2019 Equity Incentive Plan | Restricted Stock Units</t>
        </is>
      </c>
    </row>
    <row r="31">
      <c r="A31" s="3" t="inlineStr">
        <is>
          <t>Share Based Compensation Arrangement By Share Based Payment Award [Line Items]</t>
        </is>
      </c>
    </row>
    <row r="32">
      <c r="A32" s="4" t="inlineStr">
        <is>
          <t>Restricted stock units granted under the plan</t>
        </is>
      </c>
      <c r="D32" s="5" t="n">
        <v>85737</v>
      </c>
    </row>
    <row r="33">
      <c r="A33" s="4" t="inlineStr">
        <is>
          <t>2019 Equity Incentive Plan | Stock Appreciation Rights (SARs)</t>
        </is>
      </c>
    </row>
    <row r="34">
      <c r="A34" s="3" t="inlineStr">
        <is>
          <t>Share Based Compensation Arrangement By Share Based Payment Award [Line Items]</t>
        </is>
      </c>
    </row>
    <row r="35">
      <c r="A35" s="4" t="inlineStr">
        <is>
          <t>Share available for issuance under the plan</t>
        </is>
      </c>
      <c r="B35" s="5" t="n">
        <v>819844</v>
      </c>
    </row>
    <row r="36">
      <c r="A36" s="4" t="inlineStr">
        <is>
          <t>Grant date fair value of shares | $</t>
        </is>
      </c>
      <c r="B36" s="6" t="n">
        <v>77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Federal corporate tax rate</t>
        </is>
      </c>
      <c r="D4" s="4" t="inlineStr">
        <is>
          <t>21.00%</t>
        </is>
      </c>
    </row>
    <row r="5">
      <c r="A5" s="4" t="inlineStr">
        <is>
          <t>Effective tax rate</t>
        </is>
      </c>
      <c r="B5" s="4" t="inlineStr">
        <is>
          <t>(167.10%)</t>
        </is>
      </c>
      <c r="C5" s="4" t="inlineStr">
        <is>
          <t>50.40%</t>
        </is>
      </c>
      <c r="D5" s="4" t="inlineStr">
        <is>
          <t>(292.30%)</t>
        </is>
      </c>
      <c r="E5" s="4" t="inlineStr">
        <is>
          <t>52.7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USD ($) $ in Thousands</t>
        </is>
      </c>
      <c r="B1" s="2" t="inlineStr">
        <is>
          <t>Jul. 31, 2020</t>
        </is>
      </c>
      <c r="C1" s="2" t="inlineStr">
        <is>
          <t>Jun. 30, 2020</t>
        </is>
      </c>
      <c r="D1" s="2" t="inlineStr">
        <is>
          <t>Dec. 31, 2019</t>
        </is>
      </c>
    </row>
    <row r="2">
      <c r="A2" s="4" t="inlineStr">
        <is>
          <t>Subsequent Event</t>
        </is>
      </c>
    </row>
    <row r="3">
      <c r="A3" s="3" t="inlineStr">
        <is>
          <t>Related Party Transaction [Line Items]</t>
        </is>
      </c>
    </row>
    <row r="4">
      <c r="A4" s="4" t="inlineStr">
        <is>
          <t>Receivable balance</t>
        </is>
      </c>
      <c r="B4" s="6" t="n">
        <v>149</v>
      </c>
    </row>
    <row r="5">
      <c r="A5" s="4" t="inlineStr">
        <is>
          <t>Huatai Securities Co., Ltd.</t>
        </is>
      </c>
    </row>
    <row r="6">
      <c r="A6" s="3" t="inlineStr">
        <is>
          <t>Related Party Transaction [Line Items]</t>
        </is>
      </c>
    </row>
    <row r="7">
      <c r="A7" s="4" t="inlineStr">
        <is>
          <t>Receivable due from related parties</t>
        </is>
      </c>
      <c r="C7" s="6" t="n">
        <v>149</v>
      </c>
      <c r="D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 Schedule of Reconciliation of Numerators and Denominators Used in Computing Basic and Diluted Net Income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 attributable to common stockholders</t>
        </is>
      </c>
      <c r="B4" s="6" t="n">
        <v>-9280</v>
      </c>
      <c r="C4" s="6" t="n">
        <v>3237</v>
      </c>
      <c r="D4" s="6" t="n">
        <v>-6544</v>
      </c>
      <c r="E4" s="6" t="n">
        <v>6048</v>
      </c>
    </row>
    <row r="5">
      <c r="A5" s="4" t="inlineStr">
        <is>
          <t>Weighted average number of shares of common stock used in computing net income (loss) per share attributable to common stockholders, basic and diluted</t>
        </is>
      </c>
      <c r="B5" s="5" t="n">
        <v>67208746</v>
      </c>
      <c r="C5" s="5" t="n">
        <v>66150000</v>
      </c>
      <c r="D5" s="5" t="n">
        <v>67175603</v>
      </c>
      <c r="E5" s="5" t="n">
        <v>66150000</v>
      </c>
    </row>
    <row r="6">
      <c r="A6" s="4" t="inlineStr">
        <is>
          <t>Net income (loss) per share attributable to common stockholders, basic and diluted</t>
        </is>
      </c>
      <c r="B6" s="8" t="n">
        <v>-0.14</v>
      </c>
      <c r="C6" s="8" t="n">
        <v>0.05</v>
      </c>
      <c r="D6" s="8" t="n">
        <v>-0.1</v>
      </c>
      <c r="E6" s="8" t="n">
        <v>0.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Per Share Attributable to Common Stockholders - Schedule of Securities Were Not Included in Computation of Diluted Shares Outstanding (Details) - shares</t>
        </is>
      </c>
      <c r="B1" s="2" t="inlineStr">
        <is>
          <t>3 Months Ended</t>
        </is>
      </c>
      <c r="C1" s="2" t="inlineStr">
        <is>
          <t>6 Months Ended</t>
        </is>
      </c>
    </row>
    <row r="2">
      <c r="B2" s="2" t="inlineStr">
        <is>
          <t>Jun. 30, 2020</t>
        </is>
      </c>
      <c r="C2" s="2" t="inlineStr">
        <is>
          <t>Jun. 30, 2020</t>
        </is>
      </c>
    </row>
    <row r="3">
      <c r="A3" s="3" t="inlineStr">
        <is>
          <t>Antidilutive Securities Excluded From Computation Of Earnings Per Share [Line Items]</t>
        </is>
      </c>
    </row>
    <row r="4">
      <c r="A4" s="4" t="inlineStr">
        <is>
          <t>Anti-dilutive Securities were not included in computation of diluted shares outstanding</t>
        </is>
      </c>
      <c r="B4" s="5" t="n">
        <v>2466999</v>
      </c>
      <c r="C4" s="5" t="n">
        <v>2363516</v>
      </c>
    </row>
    <row r="5">
      <c r="A5" s="4" t="inlineStr">
        <is>
          <t>Restricted Stock Awards</t>
        </is>
      </c>
    </row>
    <row r="6">
      <c r="A6" s="3" t="inlineStr">
        <is>
          <t>Antidilutive Securities Excluded From Computation Of Earnings Per Share [Line Items]</t>
        </is>
      </c>
    </row>
    <row r="7">
      <c r="A7" s="4" t="inlineStr">
        <is>
          <t>Anti-dilutive Securities were not included in computation of diluted shares outstanding</t>
        </is>
      </c>
      <c r="B7" s="5" t="n">
        <v>2239929</v>
      </c>
      <c r="C7" s="5" t="n">
        <v>2136795</v>
      </c>
    </row>
    <row r="8">
      <c r="A8" s="4" t="inlineStr">
        <is>
          <t>Stock Appreciation Rights (SARs)</t>
        </is>
      </c>
    </row>
    <row r="9">
      <c r="A9" s="3" t="inlineStr">
        <is>
          <t>Antidilutive Securities Excluded From Computation Of Earnings Per Share [Line Items]</t>
        </is>
      </c>
    </row>
    <row r="10">
      <c r="A10" s="4" t="inlineStr">
        <is>
          <t>Anti-dilutive Securities were not included in computation of diluted shares outstanding</t>
        </is>
      </c>
      <c r="B10" s="5" t="n">
        <v>146544</v>
      </c>
      <c r="C10" s="5" t="n">
        <v>148518</v>
      </c>
    </row>
    <row r="11">
      <c r="A11" s="4" t="inlineStr">
        <is>
          <t>Restricted Stock Units</t>
        </is>
      </c>
    </row>
    <row r="12">
      <c r="A12" s="3" t="inlineStr">
        <is>
          <t>Antidilutive Securities Excluded From Computation Of Earnings Per Share [Line Items]</t>
        </is>
      </c>
    </row>
    <row r="13">
      <c r="A13" s="4" t="inlineStr">
        <is>
          <t>Anti-dilutive Securities were not included in computation of diluted shares outstanding</t>
        </is>
      </c>
      <c r="B13" s="5" t="n">
        <v>80526</v>
      </c>
      <c r="C13" s="5" t="n">
        <v>782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t>
        </is>
      </c>
    </row>
    <row r="2">
      <c r="A2" s="4" t="inlineStr">
        <is>
          <t>Beginning balance at Dec. 31, 2018</t>
        </is>
      </c>
      <c r="B2" s="6" t="n">
        <v>699011</v>
      </c>
      <c r="C2" s="6" t="n">
        <v>66</v>
      </c>
      <c r="D2" s="6" t="n">
        <v>635096</v>
      </c>
      <c r="E2" s="6" t="n">
        <v>63846</v>
      </c>
      <c r="F2" s="6" t="n">
        <v>3</v>
      </c>
    </row>
    <row r="3">
      <c r="A3" s="4" t="inlineStr">
        <is>
          <t>Beginning balance, shares at Dec. 31, 2018</t>
        </is>
      </c>
      <c r="C3" s="5" t="n">
        <v>66150000</v>
      </c>
    </row>
    <row r="4">
      <c r="A4" s="4" t="inlineStr">
        <is>
          <t>Net income (loss)</t>
        </is>
      </c>
      <c r="B4" s="5" t="n">
        <v>6048</v>
      </c>
      <c r="E4" s="5" t="n">
        <v>6048</v>
      </c>
    </row>
    <row r="5">
      <c r="A5" s="4" t="inlineStr">
        <is>
          <t>Other comprehensive income</t>
        </is>
      </c>
      <c r="E5" s="5" t="n">
        <v>3</v>
      </c>
      <c r="F5" s="5" t="n">
        <v>-3</v>
      </c>
    </row>
    <row r="6">
      <c r="A6" s="4" t="inlineStr">
        <is>
          <t>2018 dividend reclassification</t>
        </is>
      </c>
      <c r="D6" s="5" t="n">
        <v>1046</v>
      </c>
      <c r="E6" s="5" t="n">
        <v>-1046</v>
      </c>
    </row>
    <row r="7">
      <c r="A7" s="4" t="inlineStr">
        <is>
          <t>Share-based employee compensation</t>
        </is>
      </c>
      <c r="B7" s="5" t="n">
        <v>10452</v>
      </c>
      <c r="D7" s="5" t="n">
        <v>10452</v>
      </c>
    </row>
    <row r="8">
      <c r="A8" s="4" t="inlineStr">
        <is>
          <t>Ending balance at Jun. 30, 2019</t>
        </is>
      </c>
      <c r="B8" s="5" t="n">
        <v>715511</v>
      </c>
      <c r="C8" s="6" t="n">
        <v>66</v>
      </c>
      <c r="D8" s="5" t="n">
        <v>646594</v>
      </c>
      <c r="E8" s="5" t="n">
        <v>68851</v>
      </c>
    </row>
    <row r="9">
      <c r="A9" s="4" t="inlineStr">
        <is>
          <t>Ending balance, shares at Jun. 30, 2019</t>
        </is>
      </c>
      <c r="C9" s="5" t="n">
        <v>66150000</v>
      </c>
    </row>
    <row r="10">
      <c r="A10" s="4" t="inlineStr">
        <is>
          <t>Beginning balance at Mar. 31, 2019</t>
        </is>
      </c>
      <c r="B10" s="5" t="n">
        <v>707064</v>
      </c>
      <c r="C10" s="6" t="n">
        <v>66</v>
      </c>
      <c r="D10" s="5" t="n">
        <v>640322</v>
      </c>
      <c r="E10" s="5" t="n">
        <v>66657</v>
      </c>
      <c r="F10" s="5" t="n">
        <v>19</v>
      </c>
    </row>
    <row r="11">
      <c r="A11" s="4" t="inlineStr">
        <is>
          <t>Beginning balance, shares at Mar. 31, 2019</t>
        </is>
      </c>
      <c r="C11" s="5" t="n">
        <v>66150000</v>
      </c>
    </row>
    <row r="12">
      <c r="A12" s="4" t="inlineStr">
        <is>
          <t>Net income (loss)</t>
        </is>
      </c>
      <c r="B12" s="5" t="n">
        <v>3237</v>
      </c>
      <c r="E12" s="5" t="n">
        <v>3237</v>
      </c>
    </row>
    <row r="13">
      <c r="A13" s="4" t="inlineStr">
        <is>
          <t>Other comprehensive income</t>
        </is>
      </c>
      <c r="B13" s="5" t="n">
        <v>-16</v>
      </c>
      <c r="E13" s="5" t="n">
        <v>3</v>
      </c>
      <c r="F13" s="6" t="n">
        <v>-19</v>
      </c>
    </row>
    <row r="14">
      <c r="A14" s="4" t="inlineStr">
        <is>
          <t>2018 dividend reclassification</t>
        </is>
      </c>
      <c r="D14" s="5" t="n">
        <v>1046</v>
      </c>
      <c r="E14" s="5" t="n">
        <v>-1046</v>
      </c>
    </row>
    <row r="15">
      <c r="A15" s="4" t="inlineStr">
        <is>
          <t>Share-based employee compensation</t>
        </is>
      </c>
      <c r="B15" s="5" t="n">
        <v>5226</v>
      </c>
      <c r="D15" s="5" t="n">
        <v>5226</v>
      </c>
    </row>
    <row r="16">
      <c r="A16" s="4" t="inlineStr">
        <is>
          <t>Ending balance at Jun. 30, 2019</t>
        </is>
      </c>
      <c r="B16" s="5" t="n">
        <v>715511</v>
      </c>
      <c r="C16" s="6" t="n">
        <v>66</v>
      </c>
      <c r="D16" s="5" t="n">
        <v>646594</v>
      </c>
      <c r="E16" s="5" t="n">
        <v>68851</v>
      </c>
    </row>
    <row r="17">
      <c r="A17" s="4" t="inlineStr">
        <is>
          <t>Ending balance, shares at Jun. 30, 2019</t>
        </is>
      </c>
      <c r="C17" s="5" t="n">
        <v>66150000</v>
      </c>
    </row>
    <row r="18">
      <c r="A18" s="4" t="inlineStr">
        <is>
          <t>Beginning balance at Dec. 31, 2019</t>
        </is>
      </c>
      <c r="B18" s="5" t="n">
        <v>858861</v>
      </c>
      <c r="C18" s="6" t="n">
        <v>72</v>
      </c>
      <c r="D18" s="5" t="n">
        <v>796406</v>
      </c>
      <c r="E18" s="5" t="n">
        <v>62383</v>
      </c>
    </row>
    <row r="19">
      <c r="A19" s="4" t="inlineStr">
        <is>
          <t>Beginning balance, shares at Dec. 31, 2019</t>
        </is>
      </c>
      <c r="C19" s="5" t="n">
        <v>72390080</v>
      </c>
    </row>
    <row r="20">
      <c r="A20" s="4" t="inlineStr">
        <is>
          <t>Net income (loss)</t>
        </is>
      </c>
      <c r="B20" s="5" t="n">
        <v>-6544</v>
      </c>
      <c r="E20" s="5" t="n">
        <v>-6544</v>
      </c>
    </row>
    <row r="21">
      <c r="A21" s="4" t="inlineStr">
        <is>
          <t>Share-based employee compensation</t>
        </is>
      </c>
      <c r="B21" s="5" t="n">
        <v>27122</v>
      </c>
      <c r="D21" s="5" t="n">
        <v>27122</v>
      </c>
    </row>
    <row r="22">
      <c r="A22" s="4" t="inlineStr">
        <is>
          <t>Ending balance at Jun. 30, 2020</t>
        </is>
      </c>
      <c r="B22" s="5" t="n">
        <v>879439</v>
      </c>
      <c r="C22" s="6" t="n">
        <v>72</v>
      </c>
      <c r="D22" s="5" t="n">
        <v>823528</v>
      </c>
      <c r="E22" s="5" t="n">
        <v>55839</v>
      </c>
    </row>
    <row r="23">
      <c r="A23" s="4" t="inlineStr">
        <is>
          <t>Ending balance, shares at Jun. 30, 2020</t>
        </is>
      </c>
      <c r="C23" s="5" t="n">
        <v>72390080</v>
      </c>
    </row>
    <row r="24">
      <c r="A24" s="4" t="inlineStr">
        <is>
          <t>Beginning balance at Mar. 31, 2020</t>
        </is>
      </c>
      <c r="B24" s="5" t="n">
        <v>874785</v>
      </c>
      <c r="C24" s="6" t="n">
        <v>72</v>
      </c>
      <c r="D24" s="5" t="n">
        <v>809594</v>
      </c>
      <c r="E24" s="5" t="n">
        <v>65119</v>
      </c>
    </row>
    <row r="25">
      <c r="A25" s="4" t="inlineStr">
        <is>
          <t>Beginning balance, shares at Mar. 31, 2020</t>
        </is>
      </c>
      <c r="C25" s="5" t="n">
        <v>72390080</v>
      </c>
    </row>
    <row r="26">
      <c r="A26" s="4" t="inlineStr">
        <is>
          <t>Net income (loss)</t>
        </is>
      </c>
      <c r="B26" s="5" t="n">
        <v>-9280</v>
      </c>
      <c r="E26" s="5" t="n">
        <v>-9280</v>
      </c>
    </row>
    <row r="27">
      <c r="A27" s="4" t="inlineStr">
        <is>
          <t>Share-based employee compensation</t>
        </is>
      </c>
      <c r="B27" s="5" t="n">
        <v>13934</v>
      </c>
      <c r="D27" s="5" t="n">
        <v>13934</v>
      </c>
    </row>
    <row r="28">
      <c r="A28" s="4" t="inlineStr">
        <is>
          <t>Ending balance at Jun. 30, 2020</t>
        </is>
      </c>
      <c r="B28" s="6" t="n">
        <v>879439</v>
      </c>
      <c r="C28" s="6" t="n">
        <v>72</v>
      </c>
      <c r="D28" s="6" t="n">
        <v>823528</v>
      </c>
      <c r="E28" s="6" t="n">
        <v>55839</v>
      </c>
    </row>
    <row r="29">
      <c r="A29" s="4" t="inlineStr">
        <is>
          <t>Ending balance, shares at Jun. 30, 2020</t>
        </is>
      </c>
      <c r="C29" s="5" t="n">
        <v>723900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6544</v>
      </c>
      <c r="C4" s="6" t="n">
        <v>6048</v>
      </c>
    </row>
    <row r="5">
      <c r="A5" s="3" t="inlineStr">
        <is>
          <t>Adjustments to reconcile net earnings to net cash provided by operating activities:</t>
        </is>
      </c>
    </row>
    <row r="6">
      <c r="A6" s="4" t="inlineStr">
        <is>
          <t>Depreciation and amortization</t>
        </is>
      </c>
      <c r="B6" s="5" t="n">
        <v>17156</v>
      </c>
      <c r="C6" s="5" t="n">
        <v>14509</v>
      </c>
    </row>
    <row r="7">
      <c r="A7" s="4" t="inlineStr">
        <is>
          <t>Interest</t>
        </is>
      </c>
      <c r="B7" s="5" t="n">
        <v>158</v>
      </c>
      <c r="C7" s="5" t="n">
        <v>347</v>
      </c>
    </row>
    <row r="8">
      <c r="A8" s="4" t="inlineStr">
        <is>
          <t>Deferred income taxes</t>
        </is>
      </c>
      <c r="B8" s="5" t="n">
        <v>593</v>
      </c>
      <c r="C8" s="5" t="n">
        <v>20</v>
      </c>
    </row>
    <row r="9">
      <c r="A9" s="4" t="inlineStr">
        <is>
          <t>Share-based compensation</t>
        </is>
      </c>
      <c r="B9" s="5" t="n">
        <v>27122</v>
      </c>
      <c r="C9" s="5" t="n">
        <v>10452</v>
      </c>
    </row>
    <row r="10">
      <c r="A10" s="3" t="inlineStr">
        <is>
          <t>Changes in certain assets and liabilities:</t>
        </is>
      </c>
    </row>
    <row r="11">
      <c r="A11" s="4" t="inlineStr">
        <is>
          <t>Fees and other receivables, net</t>
        </is>
      </c>
      <c r="B11" s="5" t="n">
        <v>1333</v>
      </c>
      <c r="C11" s="5" t="n">
        <v>-1461</v>
      </c>
    </row>
    <row r="12">
      <c r="A12" s="4" t="inlineStr">
        <is>
          <t>Receivables from related party</t>
        </is>
      </c>
      <c r="C12" s="5" t="n">
        <v>-314</v>
      </c>
    </row>
    <row r="13">
      <c r="A13" s="4" t="inlineStr">
        <is>
          <t>Other current assets</t>
        </is>
      </c>
      <c r="B13" s="5" t="n">
        <v>2550</v>
      </c>
      <c r="C13" s="5" t="n">
        <v>-2012</v>
      </c>
    </row>
    <row r="14">
      <c r="A14" s="4" t="inlineStr">
        <is>
          <t>Accounts payable, accrued expenses and other liabilities</t>
        </is>
      </c>
      <c r="B14" s="5" t="n">
        <v>-15072</v>
      </c>
      <c r="C14" s="5" t="n">
        <v>-17675</v>
      </c>
    </row>
    <row r="15">
      <c r="A15" s="4" t="inlineStr">
        <is>
          <t>Income tax receivable and payable</t>
        </is>
      </c>
      <c r="B15" s="5" t="n">
        <v>2208</v>
      </c>
      <c r="C15" s="5" t="n">
        <v>-2406</v>
      </c>
    </row>
    <row r="16">
      <c r="A16" s="4" t="inlineStr">
        <is>
          <t>Net cash provided by operating activities</t>
        </is>
      </c>
      <c r="B16" s="5" t="n">
        <v>29504</v>
      </c>
      <c r="C16" s="5" t="n">
        <v>7508</v>
      </c>
    </row>
    <row r="17">
      <c r="A17" s="3" t="inlineStr">
        <is>
          <t>CASH FLOWS FROM INVESTING ACTIVITIES</t>
        </is>
      </c>
    </row>
    <row r="18">
      <c r="A18" s="4" t="inlineStr">
        <is>
          <t>Purchase of Global Financial Private Capital, LLC</t>
        </is>
      </c>
      <c r="C18" s="5" t="n">
        <v>-35906</v>
      </c>
    </row>
    <row r="19">
      <c r="A19" s="4" t="inlineStr">
        <is>
          <t>Purchase of WBI OBS Financial, LLC, net of cash received</t>
        </is>
      </c>
      <c r="B19" s="5" t="n">
        <v>-18561</v>
      </c>
    </row>
    <row r="20">
      <c r="A20" s="4" t="inlineStr">
        <is>
          <t>Purchase of investments</t>
        </is>
      </c>
      <c r="B20" s="5" t="n">
        <v>-1497</v>
      </c>
      <c r="C20" s="5" t="n">
        <v>-21</v>
      </c>
    </row>
    <row r="21">
      <c r="A21" s="4" t="inlineStr">
        <is>
          <t>Sale of investments</t>
        </is>
      </c>
      <c r="B21" s="5" t="n">
        <v>5</v>
      </c>
    </row>
    <row r="22">
      <c r="A22" s="4" t="inlineStr">
        <is>
          <t>Purchase of property and equipment</t>
        </is>
      </c>
      <c r="B22" s="5" t="n">
        <v>-704</v>
      </c>
      <c r="C22" s="5" t="n">
        <v>-838</v>
      </c>
    </row>
    <row r="23">
      <c r="A23" s="4" t="inlineStr">
        <is>
          <t>Purchase of computer software</t>
        </is>
      </c>
      <c r="B23" s="5" t="n">
        <v>-12004</v>
      </c>
      <c r="C23" s="5" t="n">
        <v>-9823</v>
      </c>
    </row>
    <row r="24">
      <c r="A24" s="4" t="inlineStr">
        <is>
          <t>Net cash used in investing activities</t>
        </is>
      </c>
      <c r="B24" s="5" t="n">
        <v>-32761</v>
      </c>
      <c r="C24" s="5" t="n">
        <v>-46588</v>
      </c>
    </row>
    <row r="25">
      <c r="A25" s="3" t="inlineStr">
        <is>
          <t>CASH FLOWS FROM FINANCING ACTIVITIES</t>
        </is>
      </c>
    </row>
    <row r="26">
      <c r="A26" s="4" t="inlineStr">
        <is>
          <t>Payments on long-term debt</t>
        </is>
      </c>
      <c r="C26" s="5" t="n">
        <v>-1250</v>
      </c>
    </row>
    <row r="27">
      <c r="A27" s="4" t="inlineStr">
        <is>
          <t>Net cash (used in) provided by financing activities</t>
        </is>
      </c>
      <c r="C27" s="5" t="n">
        <v>-1250</v>
      </c>
    </row>
    <row r="28">
      <c r="A28" s="4" t="inlineStr">
        <is>
          <t>Net change in cash, cash equivalents, and restricted cash</t>
        </is>
      </c>
      <c r="B28" s="5" t="n">
        <v>-3257</v>
      </c>
      <c r="C28" s="5" t="n">
        <v>-40330</v>
      </c>
    </row>
    <row r="29">
      <c r="A29" s="4" t="inlineStr">
        <is>
          <t>Cash, cash equivalents, and restricted cash at beginning of period</t>
        </is>
      </c>
      <c r="B29" s="5" t="n">
        <v>105341</v>
      </c>
      <c r="C29" s="5" t="n">
        <v>112354</v>
      </c>
    </row>
    <row r="30">
      <c r="A30" s="4" t="inlineStr">
        <is>
          <t>Cash, cash equivalents, and restricted cash at end of period</t>
        </is>
      </c>
      <c r="B30" s="5" t="n">
        <v>102084</v>
      </c>
      <c r="C30" s="5" t="n">
        <v>72024</v>
      </c>
    </row>
    <row r="31">
      <c r="A31" s="3" t="inlineStr">
        <is>
          <t>SUPPLEMENTAL CASH FLOW INFORMATION</t>
        </is>
      </c>
    </row>
    <row r="32">
      <c r="A32" s="4" t="inlineStr">
        <is>
          <t>Income taxes paid</t>
        </is>
      </c>
      <c r="B32" s="5" t="n">
        <v>2674</v>
      </c>
      <c r="C32" s="5" t="n">
        <v>8966</v>
      </c>
    </row>
    <row r="33">
      <c r="A33" s="4" t="inlineStr">
        <is>
          <t>Interest paid</t>
        </is>
      </c>
      <c r="B33" s="5" t="n">
        <v>2939</v>
      </c>
      <c r="C33" s="6" t="n">
        <v>7708</v>
      </c>
    </row>
    <row r="34">
      <c r="A34" s="3" t="inlineStr">
        <is>
          <t>Non-cash operating activities:</t>
        </is>
      </c>
    </row>
    <row r="35">
      <c r="A35" s="4" t="inlineStr">
        <is>
          <t>Non-cash changes to right-of-use assets</t>
        </is>
      </c>
      <c r="B35" s="5" t="n">
        <v>38495</v>
      </c>
    </row>
    <row r="36">
      <c r="A36" s="4" t="inlineStr">
        <is>
          <t>Non-cash changes to lease liabilities</t>
        </is>
      </c>
      <c r="B36" s="6" t="n">
        <v>398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Nature of Business</t>
        </is>
      </c>
      <c r="B4" s="4" t="inlineStr">
        <is>
          <t>Note 1. Organization and Nature of Business These unaudited condensed consolidated financial statements include AssetMark Financial Holdings, Inc. and its subsidiaries, which include AssetMark Financial, Inc., which is the parent company of AssetMark, Inc., AssetMark Trust Company, AssetMark Brokerage, LLC, AssetMark Retirement Services, Inc., Global Financial Private Capital, Inc., Global Financial Advisory, LLC, WBI OBS, Inc., OBS Financial, Inc. and OBS Financial Services, Inc. (collectively, the “Company”). The Company’s legal entity structure as of June 30, 2020 was as follows: The Company offers a broad array of wealth management solutions to individual investors through financial advisers by providing an open-architecture product platform along with tailored client advice, asset allocation options, practice management, support services and technology to the financial adviser channel. AssetMark Trust Company (“ATC”) is a licensed trust company incorporated under the laws of the State of Arizona on August 24, 1994 and regulated by the Arizona Department of Financial Institutions. ATC provides custodial recordkeeping services primarily to investor clients of registered investment advisers (including AMI) located throughout the United States. AssetMark, Inc. (“AMI”) is a registered investment adviser that was incorporated under the laws of the State of California on May 13, 1999. AMI offers a broad array of wealth management solutions to individual investors through financial advisers by providing an open-architecture product platform along with tailored client advice, asset allocation options, practice management, support services and technology solutions to the financial adviser channel. AMI serves as investment adviser to the Company’s proprietary GuideMark Funds, GuidePath Funds and the Savos Dynamic Hedging Fund, each of which is a mutual fund offered to clients of financial advisers. AssetMark Retirement Services, Inc. (“ARS”), formerly known as Aris Corporation of America, was incorporated under the laws of the State of Pennsylvania on April 30, 1974. ARS serves as the record-keeper and third-party administrator for the Aris Retirement product, which are 401(k) or 403(b) investment offerings utilized by small businesses. AssetMark Brokerage, LLC (“AMB”) is a limited-purpose broker-dealer located in Concord, California and was incorporated under the laws of the State of Delaware on September 25, 2013. AMB’s primary function is to distribute the mutual funds of the Company and to sponsor the FINRA licensing of those AssetMark associates who provide distribution support through promotion of the AssetMark programs and strategies that employ the Company’s mutual funds. Global Financial Private Capital, Inc. (“GFPC”), formerly known as Global Financial Private Capital, LLC and renamed effective July 12, 2019, is a registered investment adviser that was incorporated under the laws of the State of Florida on June 7, 2004. GFPC provides a broad suite of integrated wealth management services for institutional and individual investors. Global Financial Advisory, LLC (“GFA”) is an insurance services company that was incorporated under the laws of the State of Delaware on June 30, 2016. GFA provides insurance services on an intermediary basis and is not a policy writer. WBI OBS, Inc. (“OBL”), formerly known as WBI OBS Financial, LLC and renamed effective June 11, 2020, is a corporation that was incorporated under the laws of the State of Ohio on October 6, 2011. OBL is a holding company whose only assets are the share of common stock of OBS Holdings, Inc. (“OBF”). OBF is a corporation that was incorporated under the laws of the State of Ohio on April 14, 2000. OBF is a holding company whose only assets are the shares of common stock of OBS Financial Services, Inc. (“OBS”). OBS is a registed investment advisor that was incorporated under the laws of the State of Delaware on November 2, 2005. OBS provides a broad suite of integrated wealth management services for institutional and individual investors. See Note 3 for additional details on the acquisition completed during the quarter ended March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 ote 2. Summary of Significant Accounting Policies The accompanying unaudited condensed consolidated financial statements have been prepared in accordance with accounting principles generally accepted in the United States (“GAAP”) for interim financial statements and pursuant to the rules and regulations of the Securities and Exchange Commission. Accordingly, they do not include all of the information and footnotes required by GAAP for complete financial statements. In the opinion of management, all adjustments, consisting of only normal recurring adjustments, considered necessary for fair presentation have been included. The results of operations for the three and six months ended June 30, 2020 are not necessarily indicative of the results to be expected for the year ended December 31, 2020 or any future period. The accompanying unaudited interim condensed consolidated financial statements should be read in conjunction with the audited consolidated financial statements and related notes thereto for the year ended December 31, 2019 included in the Company’s Annual Report on Form 10-K for the year ended December 31, 2019. Risks and Uncertainties The COVID-19 pandemic continues to rapidly evolve and has adversely impacted global commercial activities. Management expects COVID-19 related changes in market and investor behaviors to impact our asset- and spread-based revenue. However, given the uncertainty around the duration and extent of the COVID-19 pandemic, management cannot predict the impact on the Company’s results of operations, financial condition or liquidity in the third quarter for 2020 and subsequent periods. Estimates and assumptions about future events and their effects on the Company cannot be determined with certainty and therefore require the exercise of judgment. The Company is not aware of any specific events or circumstances that would require the Company to update its estimates, assumptions and judgments or revise the carrying value of its assets or liabilities. The Company will update the estimates and assumptions underlying the consolidated financial statements in future periods as events and circumstances develop. Recent Accounting Pronouncements – Adopted In February 2016, the FASB issued ASU 2016-02, Leases (Topic 842), which requires lessees to recognize leases on-balance sheet and disclose key information about leasing arrangements. The new standard establishes a right-of-use (“ROU”) model that requires a lessee to recognize an ROU asset and lease liability on the balance sheet for all leases with a term longer than 12 months. Leases are classified as finance or operating, with classification affecting the pattern and classification of expense recognition in the income statement. The Company adopted the new standard on January 1, 2020 using the modified retrospective transition method with certain available transitional practical expedients, and elected to apply the short-term lease exemption (described below) to all of its classes of underlying assets. The standard had a material impact on the Company’s condensed consolidated balance sheets, but did not have an impact on the Company’s condensed consolidated statements of comprehensive income. The most significant impact was due to the recognition of ROU assets and lease liabilities for operating leases. Adoption of the standard had no impact on previously reported results. The Company determines if an arrangement is a lease at inception. Operating leases are included in other current assets, operating lease ROU assets, accrued liabilities and other current liabilities, and long-term portion of operating lease liabilities on the Company’s condensed consolidated balance sheets. The Company does not have material finance leases. ROU assets represent the Company’s right to use an underlying asset for the lease term and lease liabilities represent the Company’s obligations to make payments arising from the lease. Operating lease ROU assets and liabilities are recognized at the commencement date based on the present value of lease payments over the remaining lease term. The Company uses an estimated incremental borrowing rate based on the information available at the commencement date in determining the present value of lease payments. Expense for lease payments is recognized on a straight-line basis over the lease term. The Company has lease agreements with lease and non-lease components. The Company has elected to use the practical expedient to exclude the non-lease component from the lease for all asset classes. The majority of the Company’s lease agreements are facility leases. The Company’s leases have a weighted-average lease term of 7.6 years and used a weighted-average discount rate of 3.63% as of June 30, 2020. Future minimum lease payments under non-cancellable leases as of June 30, 2020 is as follows:
Remainder of 2020
$
2,225
2021
5,525
2022
5,872
2023
5,710
2024
6,084
2025 and thereafter
19,671
Total
$
45,087
In January 2017, the FASB issued ASU 2017-04, Intangibles, Goodwill and Other (Topic 350), Simplifying the Test for Goodwill Impairment, which removes step 2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e Company adopted the ASU on January 1, 2020 and it did not have a significant impact on the Company’s consolidated financial statements and related disclosures. In July 2018, the FASB issued ASU 2018-11, Lease (Topic 842) Targeted Improvements, which increases transparency and comparability among organizations by recognizing lease assets and lease liabilities on the balance sheet and disclosing key information about leasing transactions. The Company adopted the ASU on January 1, 2020 and it did not have a significant impact on the Company’s consolidated financial statements and related disclosures. In August 2018, the FASB issued ASU 2018-15, Intangibles, Goodwill and Other, Internal-Use Software (Subtopic 350-40), which provides guidance to evaluate the accounting for fees paid by a customer in a cloud computing arrangement. If a cloud computing arrangement includes a license to internal-use-software, then the software license is accounted for by the customer in accordance with Subtopic ASC 350-40. An intangible asset is recognized for the software license and a liability also recognized. The Company adopted the ASU on January 1, 2020 and it did not have a significant impact on the Company’s consolidated financial statements and related disclosures. In October 2018, the FASB issued ASU 2018-17, Consolidation, Targeted Improvements to Related Party Guidance for Variable Interest Entities, which clarifies the determination as to whether a decision-making fee is a variable interest by requiring reporting entities to consider indirect interests held through related parties under common control on a proportional basis rather than as an equivalent of a direct interest in its entirety. The Company adopted the ASU on January 1, 2020 and it did not have a significant impact on the Company’s consolidated financial statements and related disclosures. Recent Accounting Pronouncements – Not Yet Adopted In December 2019, the FASB issued ASU 2019-12, Income Taxes (Topic 740), Simplifying the Accounting for Income Taxes, which removes certain exceptions to the general principles in Topic 740 and improves consistent application of U.S. GAAP by clarifying and amending existing guidance. The new standard is effective for the Company on January 1, 2021, with early adoption permitted. The Company is currently evaluating the effect that ASU 2019-12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 of WBI OBS Financial, LLC</t>
        </is>
      </c>
      <c r="B1" s="2" t="inlineStr">
        <is>
          <t>6 Months Ended</t>
        </is>
      </c>
    </row>
    <row r="2">
      <c r="B2" s="2" t="inlineStr">
        <is>
          <t>Jun. 30, 2020</t>
        </is>
      </c>
    </row>
    <row r="3">
      <c r="A3" s="3" t="inlineStr">
        <is>
          <t>Business Combinations [Abstract]</t>
        </is>
      </c>
    </row>
    <row r="4">
      <c r="A4" s="4" t="inlineStr">
        <is>
          <t>Acquisition of WBI OBS Financial, LLC</t>
        </is>
      </c>
      <c r="B4" s="4" t="inlineStr">
        <is>
          <t>Note 3. Acquisition of WBI OBS Financial, LLC On September 30, 2019, the Company entered into a unit purchase agreement to acquire WBI OBS Financial, LLC, subject to closing conditions that included approval from the Committee on Foreign Investment in the United States (“CFIUS ” ). On February 29, 2020, the Company closed the acquisition and paid a final purchase price of $21,339, net of working capital adjustments. The Company recorded goodwill of $11,538, adviser and trust relationships of $9,500 and deferred tax assets of $188 in connection with th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7:28:22Z</dcterms:created>
  <dcterms:modified xmlns:dcterms="http://purl.org/dc/terms/" xmlns:xsi="http://www.w3.org/2001/XMLSchema-instance" xsi:type="dcterms:W3CDTF">2020-08-11T17:28:22Z</dcterms:modified>
</cp:coreProperties>
</file>